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REAL ESTATE INVENTORY AND LAND " sheetId="10" state="visible" r:id="rId10"/>
    <sheet xmlns:r="http://schemas.openxmlformats.org/officeDocument/2006/relationships" name="INVESTMENTS IN CONSOLIDATED AND"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REPORTING SEGMENTS" sheetId="18" state="visible" r:id="rId18"/>
    <sheet xmlns:r="http://schemas.openxmlformats.org/officeDocument/2006/relationships" name="COMMITMENTS AND CONTINGENCIES" sheetId="19" state="visible" r:id="rId19"/>
    <sheet xmlns:r="http://schemas.openxmlformats.org/officeDocument/2006/relationships" name="MORTGAGE HEDGING ACTIVITIE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REAL ESTATE INVENTORY AND LAN_2" sheetId="23" state="visible" r:id="rId23"/>
    <sheet xmlns:r="http://schemas.openxmlformats.org/officeDocument/2006/relationships" name="INVESTMENTS IN CONSOLIDATED A_2" sheetId="24" state="visible" r:id="rId24"/>
    <sheet xmlns:r="http://schemas.openxmlformats.org/officeDocument/2006/relationships" name="ACCRUED EXPENSES AND OTHER LI_2" sheetId="25" state="visible" r:id="rId25"/>
    <sheet xmlns:r="http://schemas.openxmlformats.org/officeDocument/2006/relationships" name="DEBT (Tables)" sheetId="26" state="visible" r:id="rId26"/>
    <sheet xmlns:r="http://schemas.openxmlformats.org/officeDocument/2006/relationships" name="FAIR VALUE DISCLOSURES (Tables)" sheetId="27" state="visible" r:id="rId27"/>
    <sheet xmlns:r="http://schemas.openxmlformats.org/officeDocument/2006/relationships" name="STOCKHOLDERS' EQUITY (Tables)" sheetId="28" state="visible" r:id="rId28"/>
    <sheet xmlns:r="http://schemas.openxmlformats.org/officeDocument/2006/relationships" name="STOCK BASED COMPENSATION (Table" sheetId="29" state="visible" r:id="rId29"/>
    <sheet xmlns:r="http://schemas.openxmlformats.org/officeDocument/2006/relationships" name="REPORTING SEGMENTS (Tables)" sheetId="30" state="visible" r:id="rId30"/>
    <sheet xmlns:r="http://schemas.openxmlformats.org/officeDocument/2006/relationships" name="MORTGAGE HEDGING ACTIVITIES (Ta" sheetId="31" state="visible" r:id="rId31"/>
    <sheet xmlns:r="http://schemas.openxmlformats.org/officeDocument/2006/relationships" name="BUSINESS (Details)" sheetId="32" state="visible" r:id="rId32"/>
    <sheet xmlns:r="http://schemas.openxmlformats.org/officeDocument/2006/relationships" name="SUMMARY OF SIGNIFICANT ACCOUN_3" sheetId="33" state="visible" r:id="rId33"/>
    <sheet xmlns:r="http://schemas.openxmlformats.org/officeDocument/2006/relationships" name="EARNINGS PER SHARE - Summary of" sheetId="34" state="visible" r:id="rId34"/>
    <sheet xmlns:r="http://schemas.openxmlformats.org/officeDocument/2006/relationships" name="EARNINGS PER SHARE - Narrative " sheetId="35" state="visible" r:id="rId35"/>
    <sheet xmlns:r="http://schemas.openxmlformats.org/officeDocument/2006/relationships" name="REAL ESTATE INVENTORY AND LAN_3" sheetId="36" state="visible" r:id="rId36"/>
    <sheet xmlns:r="http://schemas.openxmlformats.org/officeDocument/2006/relationships" name="REAL ESTATE INVENTORY AND LAN_4" sheetId="37" state="visible" r:id="rId37"/>
    <sheet xmlns:r="http://schemas.openxmlformats.org/officeDocument/2006/relationships" name="REAL ESTATE INVENTORY AND LAN_5" sheetId="38" state="visible" r:id="rId38"/>
    <sheet xmlns:r="http://schemas.openxmlformats.org/officeDocument/2006/relationships" name="REAL ESTATE INVENTORY AND LAN_6" sheetId="39" state="visible" r:id="rId39"/>
    <sheet xmlns:r="http://schemas.openxmlformats.org/officeDocument/2006/relationships" name="INVESTMENTS IN CONSOLIDATED A_3" sheetId="40" state="visible" r:id="rId40"/>
    <sheet xmlns:r="http://schemas.openxmlformats.org/officeDocument/2006/relationships" name="INVESTMENTS IN CONSOLIDATED A_4" sheetId="41" state="visible" r:id="rId41"/>
    <sheet xmlns:r="http://schemas.openxmlformats.org/officeDocument/2006/relationships" name="INVESTMENTS IN CONSOLIDATED A_5" sheetId="42" state="visible" r:id="rId42"/>
    <sheet xmlns:r="http://schemas.openxmlformats.org/officeDocument/2006/relationships" name="ACCRUED EXPENSES AND OTHER LI_3" sheetId="43" state="visible" r:id="rId43"/>
    <sheet xmlns:r="http://schemas.openxmlformats.org/officeDocument/2006/relationships" name="ACCRUED EXPENSES AND OTHER LI_4" sheetId="44" state="visible" r:id="rId44"/>
    <sheet xmlns:r="http://schemas.openxmlformats.org/officeDocument/2006/relationships" name="DEBT - Senior Notes and Other B" sheetId="45" state="visible" r:id="rId45"/>
    <sheet xmlns:r="http://schemas.openxmlformats.org/officeDocument/2006/relationships" name="DEBT - Senior Notes (Details)" sheetId="46" state="visible" r:id="rId46"/>
    <sheet xmlns:r="http://schemas.openxmlformats.org/officeDocument/2006/relationships" name="DEBT - Revolving Credit Facilit" sheetId="47" state="visible" r:id="rId47"/>
    <sheet xmlns:r="http://schemas.openxmlformats.org/officeDocument/2006/relationships" name="Debt - Summary of Mortgage Ware" sheetId="48" state="visible" r:id="rId48"/>
    <sheet xmlns:r="http://schemas.openxmlformats.org/officeDocument/2006/relationships" name="DEBT - Loans Payable and Other " sheetId="49" state="visible" r:id="rId49"/>
    <sheet xmlns:r="http://schemas.openxmlformats.org/officeDocument/2006/relationships" name="FAIR VALUE DISCLOSURES - Summar" sheetId="50" state="visible" r:id="rId50"/>
    <sheet xmlns:r="http://schemas.openxmlformats.org/officeDocument/2006/relationships" name="FAIR VALUE DISCLOSURES - Summ_2" sheetId="51" state="visible" r:id="rId51"/>
    <sheet xmlns:r="http://schemas.openxmlformats.org/officeDocument/2006/relationships" name="INCOME TAXES - Narrative (Detai" sheetId="52" state="visible" r:id="rId52"/>
    <sheet xmlns:r="http://schemas.openxmlformats.org/officeDocument/2006/relationships" name="STOCKHOLDERS' EQUITY - Narrativ" sheetId="53" state="visible" r:id="rId53"/>
    <sheet xmlns:r="http://schemas.openxmlformats.org/officeDocument/2006/relationships" name="STOCKHOLDERS' EQUITY - Treasury" sheetId="54" state="visible" r:id="rId54"/>
    <sheet xmlns:r="http://schemas.openxmlformats.org/officeDocument/2006/relationships" name="STOCK BASED COMPENSATION - Narr" sheetId="55" state="visible" r:id="rId55"/>
    <sheet xmlns:r="http://schemas.openxmlformats.org/officeDocument/2006/relationships" name="STOCK BASED COMPENSATION - Summ" sheetId="56" state="visible" r:id="rId56"/>
    <sheet xmlns:r="http://schemas.openxmlformats.org/officeDocument/2006/relationships" name="STOCK BASED COMPENSATION - Su_2" sheetId="57" state="visible" r:id="rId57"/>
    <sheet xmlns:r="http://schemas.openxmlformats.org/officeDocument/2006/relationships" name="REPORTING SEGMENTS - Narrative " sheetId="58" state="visible" r:id="rId58"/>
    <sheet xmlns:r="http://schemas.openxmlformats.org/officeDocument/2006/relationships" name="REPORTING SEGMENTS - Reconcilia" sheetId="59" state="visible" r:id="rId59"/>
    <sheet xmlns:r="http://schemas.openxmlformats.org/officeDocument/2006/relationships" name="REPORTING SEGMENTS - Summary of" sheetId="60" state="visible" r:id="rId60"/>
    <sheet xmlns:r="http://schemas.openxmlformats.org/officeDocument/2006/relationships" name="COMMITMENTS AND CONTINGENCIES -" sheetId="61" state="visible" r:id="rId61"/>
    <sheet xmlns:r="http://schemas.openxmlformats.org/officeDocument/2006/relationships" name="MORTGAGE HEDGING ACTIVITIES (De"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873</t>
        </is>
      </c>
      <c r="C9" s="4" t="inlineStr">
        <is>
          <t xml:space="preserve"> </t>
        </is>
      </c>
    </row>
    <row r="10">
      <c r="A10" s="4" t="inlineStr">
        <is>
          <t>Entity Registrant Name</t>
        </is>
      </c>
      <c r="B10" s="4" t="inlineStr">
        <is>
          <t>TAYLOR MORRISON HOME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3-2026677</t>
        </is>
      </c>
      <c r="C12" s="4" t="inlineStr">
        <is>
          <t xml:space="preserve"> </t>
        </is>
      </c>
    </row>
    <row r="13">
      <c r="A13" s="4" t="inlineStr">
        <is>
          <t>Entity Address, Address Line One</t>
        </is>
      </c>
      <c r="B13" s="4" t="inlineStr">
        <is>
          <t>4900 N. Scottsdale Road</t>
        </is>
      </c>
      <c r="C13" s="4" t="inlineStr">
        <is>
          <t xml:space="preserve"> </t>
        </is>
      </c>
    </row>
    <row r="14">
      <c r="A14" s="4" t="inlineStr">
        <is>
          <t>Entity Address, Address Line Two</t>
        </is>
      </c>
      <c r="B14" s="4" t="inlineStr">
        <is>
          <t>Suite 2000</t>
        </is>
      </c>
      <c r="C14" s="4" t="inlineStr">
        <is>
          <t xml:space="preserve"> </t>
        </is>
      </c>
    </row>
    <row r="15">
      <c r="A15" s="4" t="inlineStr">
        <is>
          <t>Entity Address, City or Town</t>
        </is>
      </c>
      <c r="B15" s="4" t="inlineStr">
        <is>
          <t>Scottsdale</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251</t>
        </is>
      </c>
      <c r="C17" s="4" t="inlineStr">
        <is>
          <t xml:space="preserve"> </t>
        </is>
      </c>
    </row>
    <row r="18">
      <c r="A18" s="4" t="inlineStr">
        <is>
          <t>City Area Code</t>
        </is>
      </c>
      <c r="B18" s="4" t="inlineStr">
        <is>
          <t>480</t>
        </is>
      </c>
      <c r="C18" s="4" t="inlineStr">
        <is>
          <t xml:space="preserve"> </t>
        </is>
      </c>
    </row>
    <row r="19">
      <c r="A19" s="4" t="inlineStr">
        <is>
          <t>Local Phone Number</t>
        </is>
      </c>
      <c r="B19" s="4" t="inlineStr">
        <is>
          <t>840-8100</t>
        </is>
      </c>
      <c r="C19" s="4" t="inlineStr">
        <is>
          <t xml:space="preserve"> </t>
        </is>
      </c>
    </row>
    <row r="20">
      <c r="A20" s="4" t="inlineStr">
        <is>
          <t>Title of 12(b) Security</t>
        </is>
      </c>
      <c r="B20" s="4" t="inlineStr">
        <is>
          <t>Common Stock, $0.00001 par value</t>
        </is>
      </c>
      <c r="C20" s="4" t="inlineStr">
        <is>
          <t xml:space="preserve"> </t>
        </is>
      </c>
    </row>
    <row r="21">
      <c r="A21" s="4" t="inlineStr">
        <is>
          <t>Trading Symbol</t>
        </is>
      </c>
      <c r="B21" s="4" t="inlineStr">
        <is>
          <t>TMHC</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448537</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56247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NTORY AND LAND DEPOSITS</t>
        </is>
      </c>
      <c r="B1" s="2" t="inlineStr">
        <is>
          <t>9 Months Ended</t>
        </is>
      </c>
    </row>
    <row r="2">
      <c r="B2" s="2" t="inlineStr">
        <is>
          <t>Sep. 30, 2023</t>
        </is>
      </c>
    </row>
    <row r="3">
      <c r="A3" s="3" t="inlineStr">
        <is>
          <t>Real Estate [Abstract]</t>
        </is>
      </c>
      <c r="B3" s="4" t="inlineStr">
        <is>
          <t xml:space="preserve"> </t>
        </is>
      </c>
    </row>
    <row r="4">
      <c r="A4" s="4" t="inlineStr">
        <is>
          <t>REAL ESTATE INVENTORY AND LAND DEPOSITS</t>
        </is>
      </c>
      <c r="B4" s="4" t="inlineStr">
        <is>
          <t xml:space="preserve">4. REAL ESTATE INVENTORY AND LAND DEPOSITS Inventory consists of the following (in thousands):
As of
September 30, December 31,
Real estate developed and under development $ 3,758,671 $ 3,607,227
Real estate held for development or held for sale (1) 46,528 43,314
Total owned 3,805,199 3,650,541
Operating communities (2) 1,487,591 1,506,241
Capitalized interest 187,197 190,123
Total owned inventory 5,479,987 5,346,905
Consolidated real estate not owned 423 23,971
Total real estate inventory $ 5,480,410 $ 5,370,876 (1) Real estate held for development or held for sale includes properties which are not in active production. (2) Operating communities consist of all vertical construction costs relating to homes in progress and completed homes. The development status of our land inventory is as follows (dollars in thousands):
As of
September 30, 2023 December 31, 2022
Owned Lots Book Value Owned Lots Book Value
Homebuilding owned lots
Undeveloped 15,204 $ 483,845 14,985 $ 522,594
Under development 8,281 943,792 10,716 1,106,751
Finished 19,423 2,375,673 18,366 2,018,062
Total homebuilding owned lots 42,908 3,803,310 44,067 3,647,407
Other assets (1) — 1,889 — 3,134
Total owned lots 42,908 $ 3,805,199 44,067 $ 3,650,541 (1) The remaining book value of land and development relates to parcels of commercial assets which are . excluded from the homebuilding owned lots presented in the table. Undeveloped lots are those where no phase specific development work has commenced. Under development lots include land where phase specific development has commenced. Finished lots are fully developed. This classification allows for multi-phase or master planned communities to be presented in more than one lot status based on their development. We have land option purchase contracts, land banking arrangements and other controlled lot agreements. We do not have title to the properties, and the property owner and its creditors generally only have recourse against us in the form of retaining any non-refundable deposits. We are also not legally obligated to purchase the balance of the lots. Deposits related to these lots are capitalized when paid and classified as Land deposits until the associated property is purchased. The table below presents a summary of our controlled lots for the following periods (dollars in thousands):
As of
September 30, 2023 December 31, 2022
Controlled Lots Purchase Price Land Deposits (1) Controlled Lots Purchase Price Land Deposits (1)
Homebuilding controlled lots
Land option purchase contracts 7,971 $ 691,072 $ 44,704 6,582 $ 428,612 $ 47,678
Land banking arrangements 6,199 877,021 135,821 7,369 1,057,065 156,653
Other controlled lots 17,299 1,119,355 22,962 16,891 956,712 50,218
Total controlled lots 31,469 $ 2,687,448 $ 203,487 30,842 $ 2,442,389 $ 254,549 (1) Land deposits are non-refundable and represent exposure to loss related to our contracts with third parties, unconsolidated entities, and land banking arrangements. . In addition, at September 30, 2023 and December 31, 2022 we had refundable deposits of $2 .8 million and $ 8.8 million respectively. Capitalized Interest — Interest capitalized, incurred and amortized is as follows (in thousands):
Three Months Ended Nine Months Ended
2023 2022 2023 2022
Interest capitalized - beginning of period $ 191,304 $ 185,364 $ 190,123 $ 168,670
Interest incurred and capitalized (1) 28,270 38,871 94,452 119,415
Interest amortized to cost of home closings ( 32,377 ) ( 33,774 ) ( 97,378 ) ( 97,624 )
Interest capitalized - end of period $ 187,197 $ 190,461 $ 187,197 $ 190,461 (1) Excludes Interest (income)/expense, net on the unaudited Condensed Consolidated Statement of Operations as such amounts are not capitaliz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CONSOLIDATED AND UNCONSOLIDATED ENTITIES</t>
        </is>
      </c>
      <c r="B4" s="4" t="inlineStr">
        <is>
          <t xml:space="preserve">5. INVESTMENTS IN CONSOLIDATED AND UNCONSOLIDATED ENTITIES Unconsolidated Entities We have investments in a number of joint ventures with third parties. These entities are generally involved in real estate development, homebuilding, Build-to-Rent, and/or mortgage lending activities. The primary activity of the real estate development joint ventures is development and sale of lots to joint venture partners and/or unrelated builders. Our share of the joint venture profit relating to lots we purchase from the joint ventures is deferred until homes are delivered by us and title passes to a homebuyer. Summarized, unaudited condensed combined financial information of unconsolidated entities that are accounted for by the equity method are as follows (in thousands):
As of
September 30, December 31,
Assets:
Real estate inventory $ 895,627 $ 749,942
Other assets 161,331 146,770
Total assets $ 1,056,958 $ 896,712
Liabilities and owners’ equity:
Debt $ 286,941 $ 238,263
Other liabilities 40,086 31,824
Total liabilities $ 327,027 $ 270,087
Owners’ equity:
TMHC $ 329,634 $ 282,900
Others 400,297 343,725
Total owners’ equity $ 729,931 $ 626,625
Total liabilities and owners’ equity $ 1,056,958 $ 896,712
Three Months Ended Nine Months Ended
2023 2022 2023 2022
Revenues $ 44,010 $ 25,495 $ 95,647 $ 150,062
Costs and expenses ( 37,810 ) ( 27,310 ) ( 76,575 ) ( 145,238 )
Net income/(loss) from unconsolidated entities $ 6,200 $ ( 1,815 ) $ 19,072 $ 4,824
TMHC’s share in net income/(loss) of unconsolidated entities $ 1,934 $ ( 1,180 ) $ 7,049 $ ( 2,986 )
Distributions to TMHC from unconsolidated entities $ 2,226 $ 10,006 $ 8,110 $ 100,835 Consolidated Entities We have several joint ventures for the purpose of real estate development and homebuilding activities, which we have determined to be VIEs. As the managing member, we oversee the daily operations and have the power to direct the activities of the VIEs, or joint ventures. For this specific subset of joint ventures, based upon the allocation of income and loss per the applicable joint venture agreements and certain performance guarantees, we have potentially significant exposure to the risks and rewards of the joint ventures. Therefore, we are the primary beneficiary of these joint venture VIEs, and the entities are consolidated. As of September 30, 2023 , the assets of the consolidated joint ventures totaled $ 278.0 million, of which $ 27.9 million was cash and cash equivalents, $ 78.7 million was owned inventory and $ 122.0 million was fixed assets (primarily related to Urban Form). The majority of the fixed asset balance which was classified as held for sale as of December 31, 2022, was reclassified as held for investment during the second quarter of 2023. As of December 31, 2022 , the assets of the consolidated joint ventures totaled $ 277.6 million, of which $ 38.9 million was cash and cas h equivalents, $ 72.0 million was owned inventory and $ 123.2 million was fixed assets. The liabilities of the consolidated joint ventures totaled $ 149.0 million and $ 155.5 million as of September 30, 2023 and December 31, 2022 , respectively, and were primarily comprised of loans payable and other borrowings, accounts payable and accrued expenses and other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 xml:space="preserve">6. ACCRUED EXPENSES AND OTHER LIABILITIES Accrued expenses and other liabilities consist of the following (in thousands):
As of As of
Real estate development costs to complete $ 43,838 $ 53,155
Compensation and employee benefits 119,193 112,294
Self-insurance and warranty reserves 170,236 161,675
Interest payable 24,645 37,434
Property and sales taxes payable 35,000 30,046
Other accruals 94,350 95,649
Total accrued expenses and other liabilities $ 487,262 $ 490,253 Self-Insurance and Warranty Reserves – We accrue for the expected costs associated with our limited warranty, deductibles and self-insured exposure under our various insurance policies within Beneva Indemnity Company (“Beneva”), a wholly owned subsidiary. A summary of the changes in reserves are as follows (in thousands):
Three Months Ended Nine Months Ended
2023 2022 2023 2022
Reserve - beginning of period $ 160,326 $ 137,491 $ 161,675 $ 141,839
Additions to reserves 28,076 2,514 67,411 34,917
Cost of claims incurred ( 18,795 ) ( 3,541 ) ( 62,622 ) ( 43,743 )
Changes in estimates to pre-existing reserves 629 3,527 3,772 6,978
Reserve - end of period $ 170,236 $ 139,991 $ 170,236 $ 139,9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Total debt consists of the following (in thousands):
As of
September 30, 2023 December 31, 2022
Principal Unamortized Carrying Principal Unamortized Carrying
5.625 % Senior Notes due 2024 (1) — — — 350,000 ( 628 ) 349,372
5.875 % Senior Notes due 2027 500,000 ( 2,867 ) 497,133 500,000 ( 3,459 ) 496,541
6.625 % Senior Notes due 2027 (2) 27,070 1,094 28,164 27,070 1,310 28,380
5.75 % Senior Notes due 2028 450,000 ( 2,709 ) 447,291 450,000 ( 3,183 ) 446,817
5.125 % Senior Notes due 2030 500,000 ( 4,333 ) 495,667 500,000 ( 4,807 ) 495,193
Senior Notes subtotal $ 1,477,070 $ ( 8,815 ) $ 1,468,255 $ 1,827,070 $ ( 10,767 ) $ 1,816,303
Loans payable and other borrowings 332,177 — 332,177 361,486 — 361,486
$ 1 Billion Revolving Credit Facility (3)(4) — — — — — —
$ 100 Million Revolving Credit Facility (3)(4) — — — — — —
Mortgage warehouse borrowings 191,645 — 191,645 306,072 — 306,072
Total debt $ 2,000,892 $ ( 8,815 ) $ 1,992,077 $ 2,494,628 $ ( 10,767 ) $ 2,483,861 (1) On September 1, 2023, the 5.625 % Senior Notes due 2024 (the "2024 Senior Notes") were redeemed in full. (2) Unamortized Debt Issuance (Cost)/Premium for such notes is reflective of fair value adjustments as a result of purchase accounting. (3) Unamortized debt issuance costs are included in the Prepaid expenses and other assets, net on the Condensed Consolidated Balance Sheets. (4) The $ 1 Billion Revolving Credit Facility Agreement together with the $ 100 Million Revolving Credit Facility Agreement, the “Revolving Credit Facilities”. Debt Instruments Excluding the debt instruments discussed below, the terms governing all other debt instruments listed in the table above have not substantially changed from the year ended December 31, 2022. For information regarding such instruments, refer to Note 8 - Debt to the Consolidated Financial Statements in our Annual Report. As of September 30, 2023, we were in compliance with all of the covenants in the debt instruments listed in the table above. 5.625 % Senior Notes due 2024 Our 2024 Senior Notes were redeemed in full on September 1, 2023 using cash on hand at a price equal to 100 %, plus the accrued and unpaid interest up to, but excluding, the redemption date. As a result of the redemption of the 2024 Senior Notes, we recorded a net loss on extinguishment of debt of $ 0.3 million for the three months ended September 30, 2023 to Loss/(gain) on extinguishment of debt, net, on the Condensed Consolidated Statement of Operations, which included the write-off of net unamortized deferred financing fees. $ 1 Billion Revolving Credit Facility Our $ 1 Billion Revolving Credit Facility has a maturity date of March 11, 2027 . We had no outstanding borrowings under our $ 1 Billion Revolving Credit Facility as of September 30, 2023 and December 31, 2022. As of September 30, 2023 and December 31, 2022 , we had $ 3.1 million and $ 3.8 million, respectively, of unamortized debt issuance costs relating to our $ 1 Billion Revolving Credit Facility, which are included in Prepaid expenses and other assets, net, on the unaudited Condensed Consolidated Balance Sheets. As of September 30, 2023 and December 31, 2022 , we had $ 70.4 million and $ 69.2 million, respectively, of utilized letters of credit, resulting in $ 929.6 million and $ 930.8 million, respectively, of availability under the $ 1 Billion Revolving Credit Facility. The $ 1 Billion Revolving Credit Facility contains certain “springing” financial covenants, requiring us and our subsidiaries to comply with a maximum debt to capitalization ratio of not more than 0.60 to 1.00 and a minimum consolidated tangible net worth level, currently of at least $ 3.2 billion. The financial covenants would be in effect for any fiscal quarter during which any (a) loans under the $ 1 Billion Revolving Credit Facility are outstanding during the last day of such fiscal quarter or on more than five separate days during such fiscal quarter or (b) undrawn letters of credit (except to the extent cash collateralized) issued under the $ 1 Billion Revolving Credit Facility in an aggregate amount greater than $ 40.0 million or unreimbursed letters of credit issued under the $ 1 Billion Revolving Credit Facility are outstanding on the last day of such fiscal quarter or for more than five consecutive days during such fiscal quarter. For purposes of determining compliance with the financial covenants for any fiscal quarter, the $ 1 Billion Revolving Credit Facility provides that we may exercise an equity cure by issuing certain permitted securities for cash or otherwise recording cash contributions to our capital that will, upon the contribution of such cash, be included in the calculation of consolidated tangible net worth and consolidated total capitalization. The equity cure right is exercisable up to twice in any period of four consecutive fiscal quarters and up to five times overall. The $ 1 Billion Revolving Credit Facility contains certain restrictive covenants including limitations on incurrence of liens, the payment of dividends and other distributions, asset dispositions and investments in entities that are not guarantors, limitations on prepayment of subordinated indebtedness and limitations on fundamental changes. The $ 1 Billion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September 30, 2023 , we were in compliance with all of the covenants under the $ 1 Billion Revolving Credit Facility. Mortgage Warehouse Borrowings The following is a summary of our mortgage warehouse borrowings (in thousands):
As of September 30, 2023
Facility Amount Facility Interest Expiration Collateral (1)
Warehouse A $ 39,294 $ 60,000 Daily SOFR + 1.70 % on Demand Mortgage Loans
Warehouse B (2) — — N/A N/A N/A
Warehouse C 51,990 100,000 Term SOFR + 1.65 % on Demand Mortgage Loans &amp; Pledged Cash
Warehouse D 42,938 100,000 Daily SOFR + 1.50 % September 4, 2024 Mortgage Loans
Warehouse E 57,423 100,000 Term SOFR + 1.60 % on Demand Mortgage Loans
Total $ 191,645 $ 360,000
As of December 31, 2022
Facility Amount Facility Interest Expiration Collateral (1)
Warehouse A $ 29,066 $ 60,000 Daily SOFR + 1.70 % on Demand Mortgage Loans
Warehouse B 94,258 150,000 BSBY 1M + 1.65 % on Demand Mortgage Loans
Warehouse C 53,607 75,000 Term SOFR + 1.65 % on Demand Mortgage Loans &amp; Pledged Cash
Warehouse D 83,259 140,000 Daily SOFR + 1.50 % September 6, 2023 Mortgage Loans
Warehouse E 45,882 70,000 Term SOFR + 1.60 % on Demand Mortgage Loans
Total $ 306,072 $ 495,000 (1) The mortgage warehouse borrowings outstanding as of September 30, 2023 and December 31, 2022 were collateralized by $ 241.7 million and $ 346.4 million, respectively, of mortgage loans held for sale, which comprise the balance of mortgage loans held for sale, and approximately $ 0.8 million and $ 2.1 million, respectively, of restricted cash on our unaudited Condensed Consolidated Balance Sheets. (2) Beginning October 1, 2023, the lender for Warehouse B discontinued providing mortgage warehouse facility financings to the industry in general. We terminated the facility on August 17, 2023. The facility amounts for Warehouses D and E were expanded to offset the loss of liquidity from Warehouse B. Loans Payable and Other Borrowings Loans payable and other borrowings as of September 30, 2023 and December 31, 2022 consist of project-level debt due to various land sellers and financial institutions for specific projects. Project-level debt is generally secured by the land that was acquired and the principal payments generally coincide with corresponding project lot closings or a principal reduction schedule. Loans payable bear interest at rates that ranged from 0 % to 9 % and 0 % to 8 % at each of September 30, 2023 and December 31, 2022 , respectively. We impute interest for loans with no stated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8. FAIR VALUE DISCLOSURE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Derivative assets and liabilities include interest rate lock commitments (“IRLCs”) and mortgage backed securities (“MBS”). The fair value of IRLCs is based on the value of the underlying mortgage loans,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ie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 for identical assets in an active market. There were no changes to or transfers between the levels of the fair value hierarchy for any of our financial instruments as of September 30, 2023, when compared to December 31, 2022. The carrying value and fair value of our financial instruments are as follows:
September 30, 2023 December 31, 2022
(Dollars in thousands) Level in Fair Carrying Estimated Carrying Estimated
Description:
Mortgage loans held for sale 2 $ 241,749 $ 241,749 $ 346,364 $ 346,364
IRLCs 3 ( 5,408 ) ( 5,408 ) 2,386 2,386
MBSs 2 7,125 7,125 1,090 1,090
Mortgage warehouse borrowings 2 191,645 191,645 306,072 306,072
Loans payable and other borrowings 2 332,177 332,177 361,486 361,486
5.625 % Senior Notes due 2024 (1)(2) 2 — — 349,372 347,375
5.875 % Senior Notes due 2027 (2) 2 497,133 473,860 496,541 480,060
6.625 % Senior Notes due 2027 (2) 2 28,164 24,972 28,380 26,123
5.75 % Senior Notes due 2028 (2) 2 447,291 419,589 446,817 421,358
5.125 % Senior Notes due 2030 (2) 2 495,667 437,940 495,193 434,330
Equity Security 1 460 460 460 460 (1) On September 1, 2023, the 2024 Senior Notes were redeemed in full. (2) Carrying value for Senior Notes, as presented, includes unamortized debt issuance costs and premiums.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Level in Fair As of As of
Description:
Real estate inventories 3 $ 19,263 $ 48,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The effective tax rate for the three and nine months ended September 30, 2023 was 25.4 % and 24.7 %, respectively, compared to 22.6 % and 23.8 %, respectively, for the same periods in 2022. For the three and nine months ended September 30, 2023 and 2022 , the effective tax rate differed from the U.S. federal statutory income tax rate primarily due to state income taxes, non-deductible executive compensation, excess tax benefits related to stock-based compensation, and special deductions and credits related to homebuilding activities. The Inflation Reduction Act, enacted in August 2022, extended Internal Revenue Code ("IRC") §45L energy efficient homebuilding tax credits and applies to homes closed in 2022-2032. The Inflation Reduction Act also created a 15 % corporate alternative minimum tax. The corporate alternative minimum tax had no impact on our consolidated financial statements for the three and nine months ended September 30, 2023. There were no unrecognized tax benefits as of September 30, 2023 or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S’ EQUITY Capital Stock The Company’s authorized capital stock consists of 400,000,000 shares of common stock, par value $ 0.00001 per share (the “Common Stock”), and 50,000,000 shares of preferred stock, par value $ 0.00001 per share. Stock Repurchase Program The following table summarizes share repurchase activity for the periods presented:
Three Months Ended September 30, Nine Months Ended September 30,
(Dollars in thousands) 2023 2022 2023 2022
Amount available for repurchase — beginning of period $ 275,570 $ 425,000 $ 279,138 $ 230,413
Amount cancelled from expired or unused authorizations — — — ( 75,000 )
Additional amount authorized for repurchase — — — 500,000
Amount repurchased ( 100,000 ) ( 104,999 ) ( 103,568 ) ( 335,412 )
Amount available for repurchase — end of period $ 175,570 $ 320,001 $ 175,570 $ 320,001 The Company repurchased 2,169,657 and 2,278,982 shares during the three and nine months ended September 30, 2023, respectively. The Company repurchased 4,213,256 and 12,940,941 shares during the three and nine months ended September 30, 2022, respectively. The Inflation Reduction Act was enacted on August 16, 2022 and includes a one percent excise tax on the net repurchase of company stock. This act was effective as of January 1, 2023 and did not have a material impact on our financial statements for the three and nine months ended September 30, 2023 . We will continue to assess the impact it may have on our financial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11. STOCK BASED COMPENSATION Equity-Based Compensation In April 2013, we adopted the Taylor Morrison Home Corporation 2013 Omnibus Equity Award Plan (the “Plan”). The Plan was most recently amended and restated in May 2022. The Plan provides for the grant of stock options, RSUs, performance-based restricted stock units (“PRSUs”), and other equity-based awards deliverable in shares of our Common Stock. As of September 30, 2023 , we had an aggregate of 5,117,222 shares of Common Stock available for future grants under the Plan. The following table provides the outstanding balance of RSUs, PRSUs, and stock options as of September 30, 2023:
RSUs and PRSUs Stock Options
Units Weighted Average Units Weighted
Balance at September 30, 2023 1,490,914 $ 30.26 2,265,448 $ 26.80 The following table provides information regarding the amount and components of stock-based compensation expense, all of which is included in General and administrative expenses in the unaudited Condensed Consolidated Statements of Operations (in thousands):
Three Months Ended Nine Months Ended
2023 2022 2023 2022
Restricted stock units (1) $ 4,615 $ 4,215 $ 15,502 $ 14,133
Stock options 1,087 1,118 3,004 3,341
Total stock compensation $ 5,702 $ 5,333 $ 18,506 $ 17,474 (1) Includes compensation expense related to time-based RSUs and PRSUs. At September 30, 2023 and December 31, 2022 , the aggregate unrecognized value of all outstanding stock-based compensation awards was approximately $ 32.9 million and $ 27.1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3</t>
        </is>
      </c>
    </row>
    <row r="3">
      <c r="A3" s="3" t="inlineStr">
        <is>
          <t>Segment Reporting [Abstract]</t>
        </is>
      </c>
      <c r="B3" s="4" t="inlineStr">
        <is>
          <t xml:space="preserve"> </t>
        </is>
      </c>
    </row>
    <row r="4">
      <c r="A4" s="4" t="inlineStr">
        <is>
          <t>REPORTING SEGMENTS</t>
        </is>
      </c>
      <c r="B4" s="4" t="inlineStr">
        <is>
          <t>12.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We have no inter-segment sales as all sales are to external customers. 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 Segment information is as follows (in thousands):
Three Months Ended September 30, 2023
East Central West Financial Corporate (1) Total
Total revenue $ 582,557 $ 433,610 $ 615,817 $ 40,045 $ 3,516 $ 1,675,545
Gross margin 158,096 109,481 106,103 16,917 1,121 391,718
Selling, general and administrative expenses ( 42,957 ) ( 37,712 ) ( 45,442 ) 91 ( 41,771 ) ( 167,791 )
Net (loss)/income from unconsolidated entities — ( 81 ) 341 1,671 3 1,934
Interest and other (expense)/income, net (2) ( 425 ) ( 2,380 ) ( 2,929 ) — 8,548 2,814
Loss on extinguishment of debt, net — — — — ( 269 ) ( 269 )
Income/(loss) before income taxes $ 114,714 $ 69,308 $ 58,073 $ 18,679 $ ( 32,368 ) $ 228,406 (1) Includes the activity from our Build-To-Rent and Urban Form operations. (2) Interest and other (expense)/income, net includes pre-acquisition write-offs of terminated projects.
Three Months Ended September 30, 2022
East Central West Financial Services Corporate (1) Total
Total revenue $ 649,058 $ 522,846 $ 831,409 $ 27,749 $ 3,582 $ 2,034,644
Gross margin 176,015 141,076 231,100 7,354 2,395 557,940
Selling, general and administrative expenses ( 42,126 ) ( 32,589 ) ( 39,193 ) — ( 33,141 ) ( 147,049 )
Net (loss)/income from unconsolidated entities — ( 86 ) ( 899 ) 546 ( 741 ) ( 1,180 )
Interest and other (expense)/income, net (2) ( 4,180 ) ( 1,325 ) ( 4,065 ) — ( 563 ) ( 10,133 )
Gain on extinguishment of debt, net — — — — 71 71
Income/(loss) before income taxes $ 129,709 $ 107,076 $ 186,943 $ 7,900 $ ( 31,979 ) $ 399,649 (1) Includes the activity from our Build-To-Rent and Urban Form operations. (2) Interest and other (expense)/income, net includes pre-acquisition write-offs of terminated projects.
Nine Months Ended September 30, 2023
East Central West Financial Corporate (1) Total
Total revenue $ 1,933,434 $ 1,521,829 $ 1,815,980 $ 117,108 $ 9,615 $ 5,397,966
Gross margin 526,968 381,279 333,843 46,490 2,389 1,290,969
Selling, general and administrative expenses ( 133,908 ) ( 120,058 ) ( 133,027 ) — ( 123,502 ) ( 510,495 )
Net (loss)/income from unconsolidated entities — ( 63 ) ( 67 ) 7,205 ( 26 ) 7,049
Interest and other (expense)/income, net (2) ( 2,773 ) ( 5,241 ) ( 2,157 ) — 15,501 5,330
Loss on extinguishment of debt, net — — — — ( 269 ) ( 269 )
Income/(loss) before income taxes $ 390,287 $ 255,917 $ 198,592 $ 53,695 $ ( 105,907 ) $ 792,584 (1) Includes the activity from our Build-To-Rent and Urban Form operations (2) Interest and other (expense)/income, net includes pre-acquisition write-offs of terminated projects. (3)
Nine Months Ended September 30, 2022
East Central West Financial Corporate (1) Total
Total revenue $ 1,810,041 $ 1,351,093 $ 2,433,893 $ 98,419 $ 39,345 $ 5,732,791
Gross margin 476,241 332,440 635,318 32,327 16,222 1,492,548
Selling, general and administrative expenses ( 127,041 ) ( 95,527 ) ( 125,086 ) — ( 122,201 ) ( 469,855 )
Net (loss)/income from unconsolidated entities — ( 40 ) ( 7,004 ) 4,799 ( 741 ) ( 2,986 )
Interest and other income/(expense), net (2) 5,498 ( 4,262 ) ( 9,734 ) — ( 605 ) ( 9,103 )
Gain on extinguishment of debt, net — — — — 13,542 13,542
Income/(loss) before income taxes $ 354,698 $ 232,611 $ 493,494 $ 37,126 $ ( 93,783 ) $ 1,024,146 (1) Includes the activity from our Build-To-Rent and Urban Form operations. (2) Interest and other income/(expense), net includes pre-acquisition write-offs of terminated projects.
As of September 30, 2023
East Central West Financial Services Corporate (1) Total
Real estate inventory and land deposits $ 1,942,255 $ 1,157,825 $ 2,586,588 $ — $ — $ 5,686,668
Investments in unconsolidated entities 56,652 121,549 86,047 5,283 60,103 329,634
Other assets 158,361 233,570 595,521 339,649 1,093,515 2,420,616
Total assets $ 2,157,268 $ 1,512,944 $ 3,268,156 $ 344,932 $ 1,153,618 $ 8,436,918 (1) Includes the assets from our Build-To-Rent and Urban Form operations.
As of December 31, 2022
East Central West Financial Corporate (1) Total
Real estate inventory and land deposits $ 1,820,765 $ 1,359,805 $ 2,453,662 $ — $ — $ 5,634,232
Investments in unconsolidated entities 46,629 104,070 80,310 5,283 46,608 282,900
Other assets 216,816 251,727 613,029 431,535 1,040,485 2,553,592
Total assets $ 2,084,210 $ 1,715,602 $ 3,147,001 $ 436,818 $ 1,087,093 $ 8,470,724 (1) Includes the assets from our Build-To-Rent and Urban For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 1.3 billion as of September 30, 2023 and $ 1.2 billion as of December 31, 2022.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September 30, 2023 will be drawn upon. Purchase Commitments —We are subject to the usual obligations associated with entering into contracts (including land option contracts and land banking arrangements) for the purchase, development, and sale of real estate in the routine conduct of our business. We have a number of land purchase option contracts and land banking agreements, generally through cash deposits, for the right to purchase land or lots at a future point in time with predetermined terms. We do not have title to the property and the property owner and its creditors generally have no recourse. Our obligations with respect to such contracts are generally limited to the forfeiture of the related non-refundable cash deposits. The aggregate purchase price for land under these contracts was $ 1.6 billion at September 30, 2023 and $ 1.5 billion at December 31, 2022.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September 30, 2023 and December 31, 2022 , our legal accruals were $ 19.1 million and $ 20.6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 While the outcome of such contingencies cannot be predicted with certainty, we do not believe that the resolution of such matters will have a material adverse impact on our results of operations, financial position, or cash flows. On April 26, 2017, a class action complaint was filed in the Circuit Court of the Tenth Judicial Circuit in and for Polk County, Florida by Norman Gundel, William Mann, and Brenda Taylor against Avatar Properties, Inc. (an acquired AV Homes entity), generally alleging that our collection of club membership fees in connection with the use of one of our amenities in our East homebuilding segment violates various laws relating to homeowner associations and other Florida-specific laws. The class action complaint seeks an injunction to prohibit future collection of club membership fees. On November 2, 2021, the trial court determined that the club membership fees were improper and that plaintiffs were entitled to $ 35.0 million in fee reimbursements. We appealed the court’s ruling to the Sixth District Court of Appeal on November 29, 2021, and on June 23, 2023 the District Court affirmed the trial court judgment in a split decision, with three separate opinions. Recognizing the potential “far-reaching effects on homeowners associations throughout the State,” the District Court certified a question of great public importance to the Florida Supreme Court. We have since filed a notice to invoke the discretionary review of the Florida Supreme Court. Plaintiffs have agreed to continue to pay club membership fees pending the outcome of the appeal to the Florida Supreme Court. We believe, based on our assessment and the opinion of external legal counsel, that the trial and District Court’s legal interpretation constitutes legal error and the courts incorrectly ruled on this matter. In accordance with ASC Topic 450, Contingencies, we evaluated the range of loss and the likelihood of each potential amount of loss within the range. While the ultimate outcome and the costs associated with litigation are inherently uncertain and difficult to predict, in evaluating the potential outcomes, we believe the more likely outcome is that we win the appeal to the Florida Supreme Court. This belief is based on our review of the legal merit of the judgment and the opinions of the trial and District Courts, as well as the opinion of external legal counsel. Accordingly, in assessing the range of possible loss, we believe the more likely outcome is that we win on appeal to the Florida Supreme Court and will have zero liability. Leases — Our leases primarily consist of office space, construction trailers, model home leasebacks, a ground lease, equipment, and storage units. We assess each of these contracts to determine whether the arrangement contains a lease as defined by ASC 842, Leases . Lease obligations were $ 86.4 million and $ 100.2 million as of September 30, 2023 and December 31, 2022 , respectively. We recorded lease expense of approximately $ 5.8 million and $ 19.3 million for the three and nine months ended September 30, 2023 , and $ 6.9 million and $ 20.5 million for the three and nine months ended September 30, 2022 , within General and administrative expenses on our unaudited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13811</v>
      </c>
      <c r="C3" s="6" t="n">
        <v>724488</v>
      </c>
    </row>
    <row r="4">
      <c r="A4" s="4" t="inlineStr">
        <is>
          <t>Restricted cash</t>
        </is>
      </c>
      <c r="B4" s="5" t="n">
        <v>765</v>
      </c>
      <c r="C4" s="5" t="n">
        <v>2147</v>
      </c>
    </row>
    <row r="5">
      <c r="A5" s="4" t="inlineStr">
        <is>
          <t>Total cash, cash equivalents, and restricted cash</t>
        </is>
      </c>
      <c r="B5" s="5" t="n">
        <v>614576</v>
      </c>
      <c r="C5" s="5" t="n">
        <v>726635</v>
      </c>
    </row>
    <row r="6">
      <c r="A6" s="3" t="inlineStr">
        <is>
          <t>Real estate inventory:</t>
        </is>
      </c>
      <c r="B6" s="4" t="inlineStr">
        <is>
          <t xml:space="preserve"> </t>
        </is>
      </c>
      <c r="C6" s="4" t="inlineStr">
        <is>
          <t xml:space="preserve"> </t>
        </is>
      </c>
    </row>
    <row r="7">
      <c r="A7" s="4" t="inlineStr">
        <is>
          <t>Owned inventory</t>
        </is>
      </c>
      <c r="B7" s="5" t="n">
        <v>5479987</v>
      </c>
      <c r="C7" s="5" t="n">
        <v>5346905</v>
      </c>
    </row>
    <row r="8">
      <c r="A8" s="4" t="inlineStr">
        <is>
          <t>Consolidated real estate not owned</t>
        </is>
      </c>
      <c r="B8" s="5" t="n">
        <v>423</v>
      </c>
      <c r="C8" s="5" t="n">
        <v>23971</v>
      </c>
    </row>
    <row r="9">
      <c r="A9" s="4" t="inlineStr">
        <is>
          <t>Total real estate inventory</t>
        </is>
      </c>
      <c r="B9" s="5" t="n">
        <v>5480410</v>
      </c>
      <c r="C9" s="5" t="n">
        <v>5370876</v>
      </c>
    </row>
    <row r="10">
      <c r="A10" s="4" t="inlineStr">
        <is>
          <t>Land deposits</t>
        </is>
      </c>
      <c r="B10" s="5" t="n">
        <v>206258</v>
      </c>
      <c r="C10" s="5" t="n">
        <v>263356</v>
      </c>
    </row>
    <row r="11">
      <c r="A11" s="4" t="inlineStr">
        <is>
          <t>Mortgage loans held for sale</t>
        </is>
      </c>
      <c r="B11" s="5" t="n">
        <v>241749</v>
      </c>
      <c r="C11" s="5" t="n">
        <v>346364</v>
      </c>
    </row>
    <row r="12">
      <c r="A12" s="4" t="inlineStr">
        <is>
          <t>Lease right of use assets</t>
        </is>
      </c>
      <c r="B12" s="5" t="n">
        <v>76463</v>
      </c>
      <c r="C12" s="5" t="n">
        <v>90446</v>
      </c>
    </row>
    <row r="13">
      <c r="A13" s="4" t="inlineStr">
        <is>
          <t>Prepaid expenses and other assets, net</t>
        </is>
      </c>
      <c r="B13" s="5" t="n">
        <v>305581</v>
      </c>
      <c r="C13" s="5" t="n">
        <v>265392</v>
      </c>
    </row>
    <row r="14">
      <c r="A14" s="4" t="inlineStr">
        <is>
          <t>Other receivables, net</t>
        </is>
      </c>
      <c r="B14" s="5" t="n">
        <v>188723</v>
      </c>
      <c r="C14" s="5" t="n">
        <v>191504</v>
      </c>
    </row>
    <row r="15">
      <c r="A15" s="4" t="inlineStr">
        <is>
          <t>Investments in unconsolidated entities</t>
        </is>
      </c>
      <c r="B15" s="5" t="n">
        <v>329634</v>
      </c>
      <c r="C15" s="5" t="n">
        <v>282900</v>
      </c>
    </row>
    <row r="16">
      <c r="A16" s="4" t="inlineStr">
        <is>
          <t>Deferred tax assets, net</t>
        </is>
      </c>
      <c r="B16" s="5" t="n">
        <v>67656</v>
      </c>
      <c r="C16" s="5" t="n">
        <v>67656</v>
      </c>
    </row>
    <row r="17">
      <c r="A17" s="4" t="inlineStr">
        <is>
          <t>Property and equipment, net</t>
        </is>
      </c>
      <c r="B17" s="5" t="n">
        <v>262671</v>
      </c>
      <c r="C17" s="5" t="n">
        <v>202398</v>
      </c>
    </row>
    <row r="18">
      <c r="A18" s="4" t="inlineStr">
        <is>
          <t>Goodwill</t>
        </is>
      </c>
      <c r="B18" s="5" t="n">
        <v>663197</v>
      </c>
      <c r="C18" s="5" t="n">
        <v>663197</v>
      </c>
    </row>
    <row r="19">
      <c r="A19" s="4" t="inlineStr">
        <is>
          <t>Total assets</t>
        </is>
      </c>
      <c r="B19" s="5" t="n">
        <v>8436918</v>
      </c>
      <c r="C19" s="5" t="n">
        <v>8470724</v>
      </c>
    </row>
    <row r="20">
      <c r="A20" s="3" t="inlineStr">
        <is>
          <t>Liabilities</t>
        </is>
      </c>
      <c r="B20" s="4" t="inlineStr">
        <is>
          <t xml:space="preserve"> </t>
        </is>
      </c>
      <c r="C20" s="4" t="inlineStr">
        <is>
          <t xml:space="preserve"> </t>
        </is>
      </c>
    </row>
    <row r="21">
      <c r="A21" s="4" t="inlineStr">
        <is>
          <t>Accounts payable</t>
        </is>
      </c>
      <c r="B21" s="5" t="n">
        <v>272830</v>
      </c>
      <c r="C21" s="5" t="n">
        <v>269761</v>
      </c>
    </row>
    <row r="22">
      <c r="A22" s="4" t="inlineStr">
        <is>
          <t>Accrued expenses and other liabilities</t>
        </is>
      </c>
      <c r="B22" s="5" t="n">
        <v>487262</v>
      </c>
      <c r="C22" s="5" t="n">
        <v>490253</v>
      </c>
    </row>
    <row r="23">
      <c r="A23" s="4" t="inlineStr">
        <is>
          <t>Lease liabilities</t>
        </is>
      </c>
      <c r="B23" s="5" t="n">
        <v>86401</v>
      </c>
      <c r="C23" s="5" t="n">
        <v>100174</v>
      </c>
    </row>
    <row r="24">
      <c r="A24" s="4" t="inlineStr">
        <is>
          <t>Customer deposits</t>
        </is>
      </c>
      <c r="B24" s="5" t="n">
        <v>380544</v>
      </c>
      <c r="C24" s="5" t="n">
        <v>412092</v>
      </c>
    </row>
    <row r="25">
      <c r="A25" s="4" t="inlineStr">
        <is>
          <t>Estimated development liabilities</t>
        </is>
      </c>
      <c r="B25" s="5" t="n">
        <v>42271</v>
      </c>
      <c r="C25" s="5" t="n">
        <v>43753</v>
      </c>
    </row>
    <row r="26">
      <c r="A26" s="4" t="inlineStr">
        <is>
          <t>Senior notes, net</t>
        </is>
      </c>
      <c r="B26" s="5" t="n">
        <v>1468255</v>
      </c>
      <c r="C26" s="5" t="n">
        <v>1816303</v>
      </c>
    </row>
    <row r="27">
      <c r="A27" s="4" t="inlineStr">
        <is>
          <t>Loans payable and other borrowings</t>
        </is>
      </c>
      <c r="B27" s="5" t="n">
        <v>332177</v>
      </c>
      <c r="C27" s="5" t="n">
        <v>361486</v>
      </c>
    </row>
    <row r="28">
      <c r="A28" s="4" t="inlineStr">
        <is>
          <t>Revolving credit facility borrowings</t>
        </is>
      </c>
      <c r="B28" s="5" t="n">
        <v>0</v>
      </c>
      <c r="C28" s="5" t="n">
        <v>0</v>
      </c>
    </row>
    <row r="29">
      <c r="A29" s="4" t="inlineStr">
        <is>
          <t>Mortgage warehouse borrowings</t>
        </is>
      </c>
      <c r="B29" s="5" t="n">
        <v>191645</v>
      </c>
      <c r="C29" s="5" t="n">
        <v>306072</v>
      </c>
    </row>
    <row r="30">
      <c r="A30" s="4" t="inlineStr">
        <is>
          <t>Liabilities attributable to consolidated real estate not owned</t>
        </is>
      </c>
      <c r="B30" s="5" t="n">
        <v>423</v>
      </c>
      <c r="C30" s="5" t="n">
        <v>23971</v>
      </c>
    </row>
    <row r="31">
      <c r="A31" s="4" t="inlineStr">
        <is>
          <t>Total liabilities</t>
        </is>
      </c>
      <c r="B31" s="5" t="n">
        <v>3261808</v>
      </c>
      <c r="C31" s="5" t="n">
        <v>3823865</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Total stockholders’ equity</t>
        </is>
      </c>
      <c r="B34" s="5" t="n">
        <v>5175110</v>
      </c>
      <c r="C34" s="5" t="n">
        <v>4646859</v>
      </c>
    </row>
    <row r="35">
      <c r="A35" s="4" t="inlineStr">
        <is>
          <t>Total liabilities and stockholders’ equity</t>
        </is>
      </c>
      <c r="B35" s="6" t="n">
        <v>8436918</v>
      </c>
      <c r="C35" s="6" t="n">
        <v>8470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MORTGAGE HEDGING ACTIVITIES</t>
        </is>
      </c>
      <c r="B4" s="4" t="inlineStr">
        <is>
          <t xml:space="preserve">14. MORTGAGE HEDGING ACTIVITIES The following summarizes derivative instrument assets (liabilities) as of the periods presented:
As of
September 30, 2023 December 31, 2022
(Dollars in thousands) Fair Value Notional Amount (1) Fair Value Notional Amount (1)
IRLCs $ ( 5,408 ) $ 332,421 $ 2,386 $ 375,030
MBSs 7,125 479,000 1,090 504,000
Total $ 1,717 $ 3,476 (1) The notional amounts in the table above include mandatory and best effort mortgages, that have been locked and approved. Total commitments to originate loans approximated $ 359.9 million and $ 419.6 million as of September 30, 2023 and December 31, 2022, respectively. This amount represents the commitments to originate loans that have been locked and approved by underwriting. The notional amounts in the table above includes mandatory and best effort loans that have been locked and approved by underwriting.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placing contractual limits on the amount of unsecured credit extended to any single counterparty, and entering into netting agreements with counterparties, as appropriate. Commitments to originate loans do not necessarily reflect future cash requirements as some commitments are expected to expire without being drawn up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2 (the “Annual Report”). Certain prior year amounts have been reclassified to conform to current year presentation.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t>
        </is>
      </c>
    </row>
    <row r="5">
      <c r="A5" s="4" t="inlineStr">
        <is>
          <t>Joint Ventures</t>
        </is>
      </c>
      <c r="B5" s="4" t="inlineStr">
        <is>
          <t xml:space="preserve">Joint Ventures - We consolidate certain joint ventures in accordance with Accounting Standards Codification (“ASC”) Topic 810, Consolidation. The income from the percentage of the joint venture not owned by us is presented as “Net income attributable to non-controlling interests” on the unaudited Condensed Consolidated Statement of Operations. The equity from the percentage of the joint ventures not owned by us is presented as “Non-controlling interests” on the unaudited Condensed Consolidated Statement of Stockholders’ Equity. The balance of Non-Controlling interests will fluctuate from period to period as a result of activities within the respective joint ventures which may include the allocation of income or losses, distributions or contributions associated with the partners within the joint venture. </t>
        </is>
      </c>
    </row>
    <row r="6">
      <c r="A6" s="4" t="inlineStr">
        <is>
          <t>Use of Estimates</t>
        </is>
      </c>
      <c r="B6" s="4" t="inlineStr">
        <is>
          <t>Use of Estimates — The preparation of financial statements in accordance with GAAP requires us to make estimates and assumptions that affect the amounts reported in the unaudited Condensed Consolidated Financial Statements and these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t>
        </is>
      </c>
    </row>
    <row r="7">
      <c r="A7" s="4" t="inlineStr">
        <is>
          <t>Real Estate Inventory</t>
        </is>
      </c>
      <c r="B7" s="4" t="inlineStr">
        <is>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The life cycle of a typical community generally ranges from two to five years ,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three and nine months ended September 30, 2023 , we recorded $ 11.8 million of inventory impairment relating to one of our communities in our West reporting segment. For the three and nine months ended September 30, 2022 , we recorded no inventory impairment to our real estate inventory. Impairment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Such costs are expensed as incurred. In addition,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September 30, 2023 and December 31, 2022, we had no inactive projects. In the ordinary course of business, we enter into various option agreements to acquire lots in staged takedowns which may require a significant cash deposit. We are not legally obligated to purchase the balance of the lots, but would forfeit any existing deposits and could be subject to financial and other penalties if the lots are not purchased. Real estate not owned under these agreements is reflected in Consolidated real estate not owned with a corresponding liability in Liabilities attributable to consolidated real estate not owned in the unaudited Condensed Consolidated Balance She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management intends to actively sell a parcel within the next 12 months or the parcel is under contract to sell.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unaudited Condensed Consolidated Statements of Operations. Land banking arrangements —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We are not legally obligated to purchase the balance of the lots, but would forfeit any existing deposits and could be subject to financial and other penalties if the lots were not purchased. We do not have an ownership interest in these entities or title to their assets and do not guarantee their liabilities. These land banking arrangements help us manage the financial and market risk associated with land holdings which are not included in the unaudited Condensed Consolidated Balance Sheets.</t>
        </is>
      </c>
    </row>
    <row r="8">
      <c r="A8" s="4" t="inlineStr">
        <is>
          <t>Investments in Consolidated and Unconsolidated Entities</t>
        </is>
      </c>
      <c r="B8" s="4" t="inlineStr">
        <is>
          <t>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 associated with land ownership and development. In accordance with ASC Topic 810, Consolidation , when we enter into agreements to acquire land or lots and pay a non-refundable deposit, we evaluate if a Variable Interest Entity (“VIE”) should be created if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and Liabilities attributable to consolidated real estate not owned, respectively, in the unaudited Condensed Consolidated Balance Sheets. Unconsolidated Joint Ventures — We use the equity method of accounting for entities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income/loss from unconsolidated entities on the unaudited Condensed Consolidated Statement of Operations when earned and distributions are credited against our Investments in unconsolidated entities on the unaudited Condensed Consolidated Balance Sheets when received.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among the entity's partners. If we believe that the decline in the fair value of the investment is temporary, then no impairment is recorded. We recorded a $ 3.5 million impairment charge related to an investment in one of our unconsolidated entities for the nine months ended September 30, 2022. No such charges were recorded for the three months ended September 30,2022 or the three and nine months ended September 30, 2023.</t>
        </is>
      </c>
    </row>
    <row r="9">
      <c r="A9" s="4" t="inlineStr">
        <is>
          <t>Revenue Recognition</t>
        </is>
      </c>
      <c r="B9" s="4" t="inlineStr">
        <is>
          <t xml:space="preserve">Revenue Recognition — Revenue is recognized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the recognition of home and land sale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houses, and fitness centers, which require us to provide club members with access to the facilities in exchange for the payment of club dues. We collect club dues and other fees from club members, which are invoiced on a monthly basis. Revenue from our golf club operations is also included in amenity and other revenue. Amenity and other revenue also includes revenue from the sale of assets from our Urban Form and Build-to-Rent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and based on the difference between the selling price and carrying value of the related loans upon sale, record a gain/loss on sale in the period of sale. Also included in Financial services revenue/expenses are realized and unrealized gains and losses from hedging instruments. ASC Topi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onents of Basic and Diluted Earnings Per Share</t>
        </is>
      </c>
      <c r="B4" s="4" t="inlineStr">
        <is>
          <t xml:space="preserve">The following is a summary of the components of basic and diluted earnings per share (in thousands, except per share amounts):
Three Months Ended Nine Months Ended
2023 2022 2023 2022
Numerator:
Net income available to TMHC $ 170,691 $ 309,779 $ 596,344 $ 777,469
Denominator:
Weighted average shares – basic 108,837 112,701 108,827 117,242
Restricted stock units 940 629 895 659
Stock Options 845 450 814 537
Weighted average shares – diluted 110,622 113,780 110,536 118,438
Earnings per common share – basic:
Net income available to Taylor Morrison Home Corporation $ 1.57 $ 2.75 $ 5.48 $ 6.63
Earnings per common share – diluted:
Net income available to Taylor Morrison Home Corporation $ 1.54 $ 2.72 $ 5.40 $ 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AND LAND DEPOSITS (Tables)</t>
        </is>
      </c>
      <c r="B1" s="2" t="inlineStr">
        <is>
          <t>9 Months Ended</t>
        </is>
      </c>
    </row>
    <row r="2">
      <c r="B2" s="2" t="inlineStr">
        <is>
          <t>Sep. 30, 2023</t>
        </is>
      </c>
    </row>
    <row r="3">
      <c r="A3" s="3" t="inlineStr">
        <is>
          <t>Real Estate [Abstract]</t>
        </is>
      </c>
      <c r="B3" s="4" t="inlineStr">
        <is>
          <t xml:space="preserve"> </t>
        </is>
      </c>
    </row>
    <row r="4">
      <c r="A4" s="4" t="inlineStr">
        <is>
          <t>Schedule of Inventory</t>
        </is>
      </c>
      <c r="B4" s="4" t="inlineStr">
        <is>
          <t>Inventory consists of the following (in thousands):
As of
September 30, December 31,
Real estate developed and under development $ 3,758,671 $ 3,607,227
Real estate held for development or held for sale (1) 46,528 43,314
Total owned 3,805,199 3,650,541
Operating communities (2) 1,487,591 1,506,241
Capitalized interest 187,197 190,123
Total owned inventory 5,479,987 5,346,905
Consolidated real estate not owned 423 23,971
Total real estate inventory $ 5,480,410 $ 5,370,876 (1) Real estate held for development or held for sale includes properties which are not in active production. (2) Operating communities consist of all vertical construction costs relating to homes in progress and completed homes.</t>
        </is>
      </c>
    </row>
    <row r="5">
      <c r="A5" s="4" t="inlineStr">
        <is>
          <t>Summary of Development Status of Land Inventory</t>
        </is>
      </c>
      <c r="B5" s="4" t="inlineStr">
        <is>
          <t>The development status of our land inventory is as follows (dollars in thousands):
As of
September 30, 2023 December 31, 2022
Owned Lots Book Value Owned Lots Book Value
Homebuilding owned lots
Undeveloped 15,204 $ 483,845 14,985 $ 522,594
Under development 8,281 943,792 10,716 1,106,751
Finished 19,423 2,375,673 18,366 2,018,062
Total homebuilding owned lots 42,908 3,803,310 44,067 3,647,407
Other assets (1) — 1,889 — 3,134
Total owned lots 42,908 $ 3,805,199 44,067 $ 3,650,541 (1) The remaining book value of land and development relates to parcels of commercial assets which are . excluded from the homebuilding owned lots presented in the table.</t>
        </is>
      </c>
    </row>
    <row r="6">
      <c r="A6" s="4" t="inlineStr">
        <is>
          <t>Schedule Of Controlled Lots</t>
        </is>
      </c>
      <c r="B6" s="4" t="inlineStr">
        <is>
          <t>The table below presents a summary of our controlled lots for the following periods (dollars in thousands):
As of
September 30, 2023 December 31, 2022
Controlled Lots Purchase Price Land Deposits (1) Controlled Lots Purchase Price Land Deposits (1)
Homebuilding controlled lots
Land option purchase contracts 7,971 $ 691,072 $ 44,704 6,582 $ 428,612 $ 47,678
Land banking arrangements 6,199 877,021 135,821 7,369 1,057,065 156,653
Other controlled lots 17,299 1,119,355 22,962 16,891 956,712 50,218
Total controlled lots 31,469 $ 2,687,448 $ 203,487 30,842 $ 2,442,389 $ 254,549 (1) Land deposits are non-refundable and represent exposure to loss related to our contracts with third parties, unconsolidated entities, and land banking arrangements. . In addition, at September 30, 2023 and December 31, 2022 we had refundable deposits of $2 .8 million and $ 8.8 million respectively.</t>
        </is>
      </c>
    </row>
    <row r="7">
      <c r="A7" s="4" t="inlineStr">
        <is>
          <t>Schedule of Interest Capitalized, Incurred, Expensed and Amortized</t>
        </is>
      </c>
      <c r="B7" s="4" t="inlineStr">
        <is>
          <t xml:space="preserve">Capitalized Interest — Interest capitalized, incurred and amortized is as follows (in thousands):
Three Months Ended Nine Months Ended
2023 2022 2023 2022
Interest capitalized - beginning of period $ 191,304 $ 185,364 $ 190,123 $ 168,670
Interest incurred and capitalized (1) 28,270 38,871 94,452 119,415
Interest amortized to cost of home closings ( 32,377 ) ( 33,774 ) ( 97,378 ) ( 97,624 )
Interest capitalized - end of period $ 187,197 $ 190,461 $ 187,197 $ 190,461 (1) Excludes Interest (income)/expense, net on the unaudited Condensed Consolidated Statement of Operations as such amounts are not capitaliz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ized Financial Information of Unconsolidated Entities Accounted by Equity Method</t>
        </is>
      </c>
      <c r="B4" s="4" t="inlineStr">
        <is>
          <t xml:space="preserve">Summarized, unaudited condensed combined financial information of unconsolidated entities that are accounted for by the equity method are as follows (in thousands):
As of
September 30, December 31,
Assets:
Real estate inventory $ 895,627 $ 749,942
Other assets 161,331 146,770
Total assets $ 1,056,958 $ 896,712
Liabilities and owners’ equity:
Debt $ 286,941 $ 238,263
Other liabilities 40,086 31,824
Total liabilities $ 327,027 $ 270,087
Owners’ equity:
TMHC $ 329,634 $ 282,900
Others 400,297 343,725
Total owners’ equity $ 729,931 $ 626,625
Total liabilities and owners’ equity $ 1,056,958 $ 896,712
Three Months Ended Nine Months Ended
2023 2022 2023 2022
Revenues $ 44,010 $ 25,495 $ 95,647 $ 150,062
Costs and expenses ( 37,810 ) ( 27,310 ) ( 76,575 ) ( 145,238 )
Net income/(loss) from unconsolidated entities $ 6,200 $ ( 1,815 ) $ 19,072 $ 4,824
TMHC’s share in net income/(loss) of unconsolidated entities $ 1,934 $ ( 1,180 ) $ 7,049 $ ( 2,986 )
Distributions to TMHC from unconsolidated entities $ 2,226 $ 10,006 $ 8,110 $ 100,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liabilities consist of the following (in thousands):
As of As of
Real estate development costs to complete $ 43,838 $ 53,155
Compensation and employee benefits 119,193 112,294
Self-insurance and warranty reserves 170,236 161,675
Interest payable 24,645 37,434
Property and sales taxes payable 35,000 30,046
Other accruals 94,350 95,649
Total accrued expenses and other liabilities $ 487,262 $ 490,253 </t>
        </is>
      </c>
    </row>
    <row r="5">
      <c r="A5" s="4" t="inlineStr">
        <is>
          <t>Summary of Changes in Reserves</t>
        </is>
      </c>
      <c r="B5" s="4" t="inlineStr">
        <is>
          <t xml:space="preserve">A summary of the changes in reserves are as follows (in thousands):
Three Months Ended Nine Months Ended
2023 2022 2023 2022
Reserve - beginning of period $ 160,326 $ 137,491 $ 161,675 $ 141,839
Additions to reserves 28,076 2,514 67,411 34,917
Cost of claims incurred ( 18,795 ) ( 3,541 ) ( 62,622 ) ( 43,743 )
Changes in estimates to pre-existing reserves 629 3,527 3,772 6,978
Reserve - end of period $ 170,236 $ 139,991 $ 170,236 $ 139,9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enior Notes and Other Borrowings</t>
        </is>
      </c>
      <c r="B4" s="4" t="inlineStr">
        <is>
          <t>Total debt consists of the following (in thousands):
As of
September 30, 2023 December 31, 2022
Principal Unamortized Carrying Principal Unamortized Carrying
5.625 % Senior Notes due 2024 (1) — — — 350,000 ( 628 ) 349,372
5.875 % Senior Notes due 2027 500,000 ( 2,867 ) 497,133 500,000 ( 3,459 ) 496,541
6.625 % Senior Notes due 2027 (2) 27,070 1,094 28,164 27,070 1,310 28,380
5.75 % Senior Notes due 2028 450,000 ( 2,709 ) 447,291 450,000 ( 3,183 ) 446,817
5.125 % Senior Notes due 2030 500,000 ( 4,333 ) 495,667 500,000 ( 4,807 ) 495,193
Senior Notes subtotal $ 1,477,070 $ ( 8,815 ) $ 1,468,255 $ 1,827,070 $ ( 10,767 ) $ 1,816,303
Loans payable and other borrowings 332,177 — 332,177 361,486 — 361,486
$ 1 Billion Revolving Credit Facility (3)(4) — — — — — —
$ 100 Million Revolving Credit Facility (3)(4) — — — — — —
Mortgage warehouse borrowings 191,645 — 191,645 306,072 — 306,072
Total debt $ 2,000,892 $ ( 8,815 ) $ 1,992,077 $ 2,494,628 $ ( 10,767 ) $ 2,483,861 (1) On September 1, 2023, the 5.625 % Senior Notes due 2024 (the "2024 Senior Notes") were redeemed in full. (2) Unamortized Debt Issuance (Cost)/Premium for such notes is reflective of fair value adjustments as a result of purchase accounting. (3) Unamortized debt issuance costs are included in the Prepaid expenses and other assets, net on the Condensed Consolidated Balance Sheets. (4) The $ 1 Billion Revolving Credit Facility Agreement together with the $ 100 Million Revolving Credit Facility Agreement, the “Revolving Credit Facilities”.</t>
        </is>
      </c>
    </row>
    <row r="5">
      <c r="A5" s="4" t="inlineStr">
        <is>
          <t>Summary of Mortgage Subsidiary Borrowings</t>
        </is>
      </c>
      <c r="B5" s="4" t="inlineStr">
        <is>
          <t>The following is a summary of our mortgage warehouse borrowings (in thousands):
As of September 30, 2023
Facility Amount Facility Interest Expiration Collateral (1)
Warehouse A $ 39,294 $ 60,000 Daily SOFR + 1.70 % on Demand Mortgage Loans
Warehouse B (2) — — N/A N/A N/A
Warehouse C 51,990 100,000 Term SOFR + 1.65 % on Demand Mortgage Loans &amp; Pledged Cash
Warehouse D 42,938 100,000 Daily SOFR + 1.50 % September 4, 2024 Mortgage Loans
Warehouse E 57,423 100,000 Term SOFR + 1.60 % on Demand Mortgage Loans
Total $ 191,645 $ 360,000
As of December 31, 2022
Facility Amount Facility Interest Expiration Collateral (1)
Warehouse A $ 29,066 $ 60,000 Daily SOFR + 1.70 % on Demand Mortgage Loans
Warehouse B 94,258 150,000 BSBY 1M + 1.65 % on Demand Mortgage Loans
Warehouse C 53,607 75,000 Term SOFR + 1.65 % on Demand Mortgage Loans &amp; Pledged Cash
Warehouse D 83,259 140,000 Daily SOFR + 1.50 % September 6, 2023 Mortgage Loans
Warehouse E 45,882 70,000 Term SOFR + 1.60 % on Demand Mortgage Loans
Total $ 306,072 $ 495,000 (1) The mortgage warehouse borrowings outstanding as of September 30, 2023 and December 31, 2022 were collateralized by $ 241.7 million and $ 346.4 million, respectively, of mortgage loans held for sale, which comprise the balance of mortgage loans held for sale, and approximately $ 0.8 million and $ 2.1 million, respectively, of restricted cash on our unaudited Condensed Consolidated Balance Sheets. (2) Beginning October 1, 2023, the lender for Warehouse B discontinued providing mortgage warehouse facility financings to the industry in general. We terminated the facility on August 17, 2023. The facility amounts for Warehouses D and E were expanded to offset the loss of liquidity from Warehouse 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Carrying Value and Fair Value of Financial Instruments</t>
        </is>
      </c>
      <c r="B4" s="4" t="inlineStr">
        <is>
          <t>The carrying value and fair value of our financial instruments are as follows:
September 30, 2023 December 31, 2022
(Dollars in thousands) Level in Fair Carrying Estimated Carrying Estimated
Description:
Mortgage loans held for sale 2 $ 241,749 $ 241,749 $ 346,364 $ 346,364
IRLCs 3 ( 5,408 ) ( 5,408 ) 2,386 2,386
MBSs 2 7,125 7,125 1,090 1,090
Mortgage warehouse borrowings 2 191,645 191,645 306,072 306,072
Loans payable and other borrowings 2 332,177 332,177 361,486 361,486
5.625 % Senior Notes due 2024 (1)(2) 2 — — 349,372 347,375
5.875 % Senior Notes due 2027 (2) 2 497,133 473,860 496,541 480,060
6.625 % Senior Notes due 2027 (2) 2 28,164 24,972 28,380 26,123
5.75 % Senior Notes due 2028 (2) 2 447,291 419,589 446,817 421,358
5.125 % Senior Notes due 2030 (2) 2 495,667 437,940 495,193 434,330
Equity Security 1 460 460 460 460 (1) On September 1, 2023, the 2024 Senior Notes were redeemed in full. Carrying value for Senior Notes, as presented, includes unamortized debt issuance costs and premiums. Debt issuance costs are not factored into the fair value calculation for the Senior Notes.</t>
        </is>
      </c>
    </row>
    <row r="5">
      <c r="A5" s="4" t="inlineStr">
        <is>
          <t>Fair Value of Assets Measured on a Nonrecurring Basis</t>
        </is>
      </c>
      <c r="B5" s="4" t="inlineStr">
        <is>
          <t xml:space="preserve">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Level in Fair As of As of
Description:
Real estate inventories 3 $ 19,263 $ 48,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tock Repurchases</t>
        </is>
      </c>
      <c r="B4" s="4" t="inlineStr">
        <is>
          <t xml:space="preserve">The following table summarizes share repurchase activity for the periods presented:
Three Months Ended September 30, Nine Months Ended September 30,
(Dollars in thousands) 2023 2022 2023 2022
Amount available for repurchase — beginning of period $ 275,570 $ 425,000 $ 279,138 $ 230,413
Amount cancelled from expired or unused authorizations — — — ( 75,000 )
Additional amount authorized for repurchase — — — 500,000
Amount repurchased ( 100,000 ) ( 104,999 ) ( 103,568 ) ( 335,412 )
Amount available for repurchase — end of period $ 175,570 $ 320,001 $ 175,570 $ 320,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Payment Arrangement Activity</t>
        </is>
      </c>
      <c r="B4" s="4" t="inlineStr">
        <is>
          <t xml:space="preserve">The following table provides the outstanding balance of RSUs, PRSUs, and stock options as of September 30, 2023:
RSUs and PRSUs Stock Options
Units Weighted Average Units Weighted
Balance at September 30, 2023 1,490,914 $ 30.26 2,265,448 $ 26.80 </t>
        </is>
      </c>
    </row>
    <row r="5">
      <c r="A5" s="4" t="inlineStr">
        <is>
          <t>Summary of Stock-Based Compensation Expense</t>
        </is>
      </c>
      <c r="B5" s="4" t="inlineStr">
        <is>
          <t>The following table provides information regarding the amount and components of stock-based compensation expense, all of which is included in General and administrative expenses in the unaudited Condensed Consolidated Statements of Operations (in thousands):
Three Months Ended Nine Months Ended
2023 2022 2023 2022
Restricted stock units (1) $ 4,615 $ 4,215 $ 15,502 $ 14,133
Stock options 1,087 1,118 3,004 3,341
Total stock compensation $ 5,702 $ 5,333 $ 18,506 $ 17,474 (1) Includes compensation expense related to time-based RSUs and PRS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1675545</v>
      </c>
      <c r="C3" s="6" t="n">
        <v>2034644</v>
      </c>
      <c r="D3" s="6" t="n">
        <v>5397966</v>
      </c>
      <c r="E3" s="6" t="n">
        <v>5732791</v>
      </c>
    </row>
    <row r="4">
      <c r="A4" s="4" t="inlineStr">
        <is>
          <t>Total cost of revenue</t>
        </is>
      </c>
      <c r="B4" s="5" t="n">
        <v>1283827</v>
      </c>
      <c r="C4" s="5" t="n">
        <v>1476704</v>
      </c>
      <c r="D4" s="5" t="n">
        <v>4106997</v>
      </c>
      <c r="E4" s="5" t="n">
        <v>4240243</v>
      </c>
    </row>
    <row r="5">
      <c r="A5" s="4" t="inlineStr">
        <is>
          <t>Gross margin</t>
        </is>
      </c>
      <c r="B5" s="5" t="n">
        <v>391718</v>
      </c>
      <c r="C5" s="5" t="n">
        <v>557940</v>
      </c>
      <c r="D5" s="5" t="n">
        <v>1290969</v>
      </c>
      <c r="E5" s="5" t="n">
        <v>1492548</v>
      </c>
    </row>
    <row r="6">
      <c r="A6" s="4" t="inlineStr">
        <is>
          <t>Sales, commissions and other marketing costs</t>
        </is>
      </c>
      <c r="B6" s="5" t="n">
        <v>98797</v>
      </c>
      <c r="C6" s="5" t="n">
        <v>94692</v>
      </c>
      <c r="D6" s="5" t="n">
        <v>304591</v>
      </c>
      <c r="E6" s="5" t="n">
        <v>279950</v>
      </c>
    </row>
    <row r="7">
      <c r="A7" s="4" t="inlineStr">
        <is>
          <t>General and administrative expenses</t>
        </is>
      </c>
      <c r="B7" s="5" t="n">
        <v>68994</v>
      </c>
      <c r="C7" s="5" t="n">
        <v>52357</v>
      </c>
      <c r="D7" s="5" t="n">
        <v>205904</v>
      </c>
      <c r="E7" s="5" t="n">
        <v>189905</v>
      </c>
    </row>
    <row r="8">
      <c r="A8" s="4" t="inlineStr">
        <is>
          <t>Net (income)/loss from unconsolidated entities</t>
        </is>
      </c>
      <c r="B8" s="5" t="n">
        <v>-1934</v>
      </c>
      <c r="C8" s="5" t="n">
        <v>1180</v>
      </c>
      <c r="D8" s="5" t="n">
        <v>-7049</v>
      </c>
      <c r="E8" s="5" t="n">
        <v>2986</v>
      </c>
    </row>
    <row r="9">
      <c r="A9" s="4" t="inlineStr">
        <is>
          <t>Interest (income)/expense, net</t>
        </is>
      </c>
      <c r="B9" s="5" t="n">
        <v>-5782</v>
      </c>
      <c r="C9" s="5" t="n">
        <v>4382</v>
      </c>
      <c r="D9" s="5" t="n">
        <v>-12013</v>
      </c>
      <c r="E9" s="5" t="n">
        <v>13823</v>
      </c>
    </row>
    <row r="10">
      <c r="A10" s="4" t="inlineStr">
        <is>
          <t>Other expense/(income), net</t>
        </is>
      </c>
      <c r="B10" s="5" t="n">
        <v>2968</v>
      </c>
      <c r="C10" s="5" t="n">
        <v>5751</v>
      </c>
      <c r="D10" s="5" t="n">
        <v>6683</v>
      </c>
      <c r="E10" s="5" t="n">
        <v>-4720</v>
      </c>
    </row>
    <row r="11">
      <c r="A11" s="4" t="inlineStr">
        <is>
          <t>Loss/(gain) on extinguishment of debt, net</t>
        </is>
      </c>
      <c r="B11" s="5" t="n">
        <v>269</v>
      </c>
      <c r="C11" s="5" t="n">
        <v>-71</v>
      </c>
      <c r="D11" s="5" t="n">
        <v>269</v>
      </c>
      <c r="E11" s="5" t="n">
        <v>-13542</v>
      </c>
    </row>
    <row r="12">
      <c r="A12" s="4" t="inlineStr">
        <is>
          <t>Income before income taxes</t>
        </is>
      </c>
      <c r="B12" s="5" t="n">
        <v>228406</v>
      </c>
      <c r="C12" s="5" t="n">
        <v>399649</v>
      </c>
      <c r="D12" s="5" t="n">
        <v>792584</v>
      </c>
      <c r="E12" s="5" t="n">
        <v>1024146</v>
      </c>
    </row>
    <row r="13">
      <c r="A13" s="4" t="inlineStr">
        <is>
          <t>Income tax provision</t>
        </is>
      </c>
      <c r="B13" s="5" t="n">
        <v>57960</v>
      </c>
      <c r="C13" s="5" t="n">
        <v>90418</v>
      </c>
      <c r="D13" s="5" t="n">
        <v>196005</v>
      </c>
      <c r="E13" s="5" t="n">
        <v>243300</v>
      </c>
    </row>
    <row r="14">
      <c r="A14" s="4" t="inlineStr">
        <is>
          <t>Net income before allocation to non-controlling interests</t>
        </is>
      </c>
      <c r="B14" s="5" t="n">
        <v>170446</v>
      </c>
      <c r="C14" s="5" t="n">
        <v>309231</v>
      </c>
      <c r="D14" s="5" t="n">
        <v>596579</v>
      </c>
      <c r="E14" s="5" t="n">
        <v>780846</v>
      </c>
    </row>
    <row r="15">
      <c r="A15" s="4" t="inlineStr">
        <is>
          <t>Net loss/(income) attributable to non-controlling interests</t>
        </is>
      </c>
      <c r="B15" s="5" t="n">
        <v>245</v>
      </c>
      <c r="C15" s="5" t="n">
        <v>548</v>
      </c>
      <c r="D15" s="5" t="n">
        <v>-235</v>
      </c>
      <c r="E15" s="5" t="n">
        <v>-3377</v>
      </c>
    </row>
    <row r="16">
      <c r="A16" s="4" t="inlineStr">
        <is>
          <t>Net income available to Taylor Morrison Home Corporation</t>
        </is>
      </c>
      <c r="B16" s="6" t="n">
        <v>170691</v>
      </c>
      <c r="C16" s="6" t="n">
        <v>309779</v>
      </c>
      <c r="D16" s="6" t="n">
        <v>596344</v>
      </c>
      <c r="E16" s="6" t="n">
        <v>777469</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57</v>
      </c>
      <c r="C18" s="7" t="n">
        <v>2.75</v>
      </c>
      <c r="D18" s="7" t="n">
        <v>5.48</v>
      </c>
      <c r="E18" s="7" t="n">
        <v>6.63</v>
      </c>
    </row>
    <row r="19">
      <c r="A19" s="4" t="inlineStr">
        <is>
          <t>Diluted (in dollars per share)</t>
        </is>
      </c>
      <c r="B19" s="7" t="n">
        <v>1.54</v>
      </c>
      <c r="C19" s="7" t="n">
        <v>2.72</v>
      </c>
      <c r="D19" s="8" t="n">
        <v>5.4</v>
      </c>
      <c r="E19" s="7" t="n">
        <v>6.56</v>
      </c>
    </row>
    <row r="20">
      <c r="A20" s="3" t="inlineStr">
        <is>
          <t>Weighted average number of shares of common stock:</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08837</v>
      </c>
      <c r="C21" s="5" t="n">
        <v>112701</v>
      </c>
      <c r="D21" s="5" t="n">
        <v>108827</v>
      </c>
      <c r="E21" s="5" t="n">
        <v>117242</v>
      </c>
    </row>
    <row r="22">
      <c r="A22" s="4" t="inlineStr">
        <is>
          <t>Diluted (in shares)</t>
        </is>
      </c>
      <c r="B22" s="5" t="n">
        <v>110622</v>
      </c>
      <c r="C22" s="5" t="n">
        <v>113780</v>
      </c>
      <c r="D22" s="5" t="n">
        <v>110536</v>
      </c>
      <c r="E22" s="5" t="n">
        <v>118438</v>
      </c>
    </row>
    <row r="23">
      <c r="A23" s="4" t="inlineStr">
        <is>
          <t>Home closings</t>
        </is>
      </c>
      <c r="B23" s="4" t="inlineStr">
        <is>
          <t xml:space="preserve"> </t>
        </is>
      </c>
      <c r="C23" s="4" t="inlineStr">
        <is>
          <t xml:space="preserve"> </t>
        </is>
      </c>
      <c r="D23" s="4" t="inlineStr">
        <is>
          <t xml:space="preserve"> </t>
        </is>
      </c>
      <c r="E23" s="4" t="inlineStr">
        <is>
          <t xml:space="preserve"> </t>
        </is>
      </c>
    </row>
    <row r="24">
      <c r="A24" s="4" t="inlineStr">
        <is>
          <t>Total revenue</t>
        </is>
      </c>
      <c r="B24" s="6" t="n">
        <v>1611883</v>
      </c>
      <c r="C24" s="6" t="n">
        <v>1983775</v>
      </c>
      <c r="D24" s="6" t="n">
        <v>5221225</v>
      </c>
      <c r="E24" s="6" t="n">
        <v>5511204</v>
      </c>
    </row>
    <row r="25">
      <c r="A25" s="4" t="inlineStr">
        <is>
          <t>Total cost of revenue</t>
        </is>
      </c>
      <c r="B25" s="5" t="n">
        <v>1238999</v>
      </c>
      <c r="C25" s="5" t="n">
        <v>1438164</v>
      </c>
      <c r="D25" s="5" t="n">
        <v>3980749</v>
      </c>
      <c r="E25" s="5" t="n">
        <v>4084748</v>
      </c>
    </row>
    <row r="26">
      <c r="A26" s="4" t="inlineStr">
        <is>
          <t>Land closings</t>
        </is>
      </c>
      <c r="B26" s="4" t="inlineStr">
        <is>
          <t xml:space="preserve"> </t>
        </is>
      </c>
      <c r="C26" s="4" t="inlineStr">
        <is>
          <t xml:space="preserve"> </t>
        </is>
      </c>
      <c r="D26" s="4" t="inlineStr">
        <is>
          <t xml:space="preserve"> </t>
        </is>
      </c>
      <c r="E26" s="4" t="inlineStr">
        <is>
          <t xml:space="preserve"> </t>
        </is>
      </c>
    </row>
    <row r="27">
      <c r="A27" s="4" t="inlineStr">
        <is>
          <t>Total revenue</t>
        </is>
      </c>
      <c r="B27" s="5" t="n">
        <v>14291</v>
      </c>
      <c r="C27" s="5" t="n">
        <v>14225</v>
      </c>
      <c r="D27" s="5" t="n">
        <v>31439</v>
      </c>
      <c r="E27" s="5" t="n">
        <v>66651</v>
      </c>
    </row>
    <row r="28">
      <c r="A28" s="4" t="inlineStr">
        <is>
          <t>Total cost of revenue</t>
        </is>
      </c>
      <c r="B28" s="5" t="n">
        <v>13572</v>
      </c>
      <c r="C28" s="5" t="n">
        <v>11571</v>
      </c>
      <c r="D28" s="5" t="n">
        <v>30620</v>
      </c>
      <c r="E28" s="5" t="n">
        <v>50139</v>
      </c>
    </row>
    <row r="29">
      <c r="A29" s="4" t="inlineStr">
        <is>
          <t>Financial servic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40045</v>
      </c>
      <c r="C30" s="5" t="n">
        <v>27749</v>
      </c>
      <c r="D30" s="5" t="n">
        <v>117108</v>
      </c>
      <c r="E30" s="5" t="n">
        <v>98419</v>
      </c>
    </row>
    <row r="31">
      <c r="A31" s="4" t="inlineStr">
        <is>
          <t>Total cost of revenue</t>
        </is>
      </c>
      <c r="B31" s="5" t="n">
        <v>23128</v>
      </c>
      <c r="C31" s="5" t="n">
        <v>20395</v>
      </c>
      <c r="D31" s="5" t="n">
        <v>70618</v>
      </c>
      <c r="E31" s="5" t="n">
        <v>66092</v>
      </c>
    </row>
    <row r="32">
      <c r="A32" s="4" t="inlineStr">
        <is>
          <t>Amenity and other</t>
        </is>
      </c>
      <c r="B32" s="4" t="inlineStr">
        <is>
          <t xml:space="preserve"> </t>
        </is>
      </c>
      <c r="C32" s="4" t="inlineStr">
        <is>
          <t xml:space="preserve"> </t>
        </is>
      </c>
      <c r="D32" s="4" t="inlineStr">
        <is>
          <t xml:space="preserve"> </t>
        </is>
      </c>
      <c r="E32" s="4" t="inlineStr">
        <is>
          <t xml:space="preserve"> </t>
        </is>
      </c>
    </row>
    <row r="33">
      <c r="A33" s="4" t="inlineStr">
        <is>
          <t>Total revenue</t>
        </is>
      </c>
      <c r="B33" s="5" t="n">
        <v>9326</v>
      </c>
      <c r="C33" s="5" t="n">
        <v>8895</v>
      </c>
      <c r="D33" s="5" t="n">
        <v>28194</v>
      </c>
      <c r="E33" s="5" t="n">
        <v>56517</v>
      </c>
    </row>
    <row r="34">
      <c r="A34" s="4" t="inlineStr">
        <is>
          <t>Total cost of revenue</t>
        </is>
      </c>
      <c r="B34" s="6" t="n">
        <v>8128</v>
      </c>
      <c r="C34" s="6" t="n">
        <v>6574</v>
      </c>
      <c r="D34" s="6" t="n">
        <v>25010</v>
      </c>
      <c r="E34" s="6" t="n">
        <v>392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REPORTING 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Reporting Segments</t>
        </is>
      </c>
      <c r="B4" s="4" t="inlineStr">
        <is>
          <t>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t>
        </is>
      </c>
    </row>
    <row r="5">
      <c r="A5" s="4" t="inlineStr">
        <is>
          <t>Summary of Segment Information</t>
        </is>
      </c>
      <c r="B5" s="4" t="inlineStr">
        <is>
          <t>Segment information is as follows (in thousands):
Three Months Ended September 30, 2023
East Central West Financial Corporate (1) Total
Total revenue $ 582,557 $ 433,610 $ 615,817 $ 40,045 $ 3,516 $ 1,675,545
Gross margin 158,096 109,481 106,103 16,917 1,121 391,718
Selling, general and administrative expenses ( 42,957 ) ( 37,712 ) ( 45,442 ) 91 ( 41,771 ) ( 167,791 )
Net (loss)/income from unconsolidated entities — ( 81 ) 341 1,671 3 1,934
Interest and other (expense)/income, net (2) ( 425 ) ( 2,380 ) ( 2,929 ) — 8,548 2,814
Loss on extinguishment of debt, net — — — — ( 269 ) ( 269 )
Income/(loss) before income taxes $ 114,714 $ 69,308 $ 58,073 $ 18,679 $ ( 32,368 ) $ 228,406 (1) Includes the activity from our Build-To-Rent and Urban Form operations. (2) Interest and other (expense)/income, net includes pre-acquisition write-offs of terminated projects.
Three Months Ended September 30, 2022
East Central West Financial Services Corporate (1) Total
Total revenue $ 649,058 $ 522,846 $ 831,409 $ 27,749 $ 3,582 $ 2,034,644
Gross margin 176,015 141,076 231,100 7,354 2,395 557,940
Selling, general and administrative expenses ( 42,126 ) ( 32,589 ) ( 39,193 ) — ( 33,141 ) ( 147,049 )
Net (loss)/income from unconsolidated entities — ( 86 ) ( 899 ) 546 ( 741 ) ( 1,180 )
Interest and other (expense)/income, net (2) ( 4,180 ) ( 1,325 ) ( 4,065 ) — ( 563 ) ( 10,133 )
Gain on extinguishment of debt, net — — — — 71 71
Income/(loss) before income taxes $ 129,709 $ 107,076 $ 186,943 $ 7,900 $ ( 31,979 ) $ 399,649 (1) Includes the activity from our Build-To-Rent and Urban Form operations. (2) Interest and other (expense)/income, net includes pre-acquisition write-offs of terminated projects.
Nine Months Ended September 30, 2023
East Central West Financial Corporate (1) Total
Total revenue $ 1,933,434 $ 1,521,829 $ 1,815,980 $ 117,108 $ 9,615 $ 5,397,966
Gross margin 526,968 381,279 333,843 46,490 2,389 1,290,969
Selling, general and administrative expenses ( 133,908 ) ( 120,058 ) ( 133,027 ) — ( 123,502 ) ( 510,495 )
Net (loss)/income from unconsolidated entities — ( 63 ) ( 67 ) 7,205 ( 26 ) 7,049
Interest and other (expense)/income, net (2) ( 2,773 ) ( 5,241 ) ( 2,157 ) — 15,501 5,330
Loss on extinguishment of debt, net — — — — ( 269 ) ( 269 )
Income/(loss) before income taxes $ 390,287 $ 255,917 $ 198,592 $ 53,695 $ ( 105,907 ) $ 792,584 (1) Includes the activity from our Build-To-Rent and Urban Form operations (2) Interest and other (expense)/income, net includes pre-acquisition write-offs of terminated projects. (3)
Nine Months Ended September 30, 2022
East Central West Financial Corporate (1) Total
Total revenue $ 1,810,041 $ 1,351,093 $ 2,433,893 $ 98,419 $ 39,345 $ 5,732,791
Gross margin 476,241 332,440 635,318 32,327 16,222 1,492,548
Selling, general and administrative expenses ( 127,041 ) ( 95,527 ) ( 125,086 ) — ( 122,201 ) ( 469,855 )
Net (loss)/income from unconsolidated entities — ( 40 ) ( 7,004 ) 4,799 ( 741 ) ( 2,986 )
Interest and other income/(expense), net (2) 5,498 ( 4,262 ) ( 9,734 ) — ( 605 ) ( 9,103 )
Gain on extinguishment of debt, net — — — — 13,542 13,542
Income/(loss) before income taxes $ 354,698 $ 232,611 $ 493,494 $ 37,126 $ ( 93,783 ) $ 1,024,146 (1) Includes the activity from our Build-To-Rent and Urban Form operations. (2) Interest and other income/(expense), net includes pre-acquisition write-offs of terminated projects.</t>
        </is>
      </c>
    </row>
    <row r="6">
      <c r="A6" s="4" t="inlineStr">
        <is>
          <t>Summary of Assets by Segment</t>
        </is>
      </c>
      <c r="B6" s="4" t="inlineStr">
        <is>
          <t>As of September 30, 2023
East Central West Financial Services Corporate (1) Total
Real estate inventory and land deposits $ 1,942,255 $ 1,157,825 $ 2,586,588 $ — $ — $ 5,686,668
Investments in unconsolidated entities 56,652 121,549 86,047 5,283 60,103 329,634
Other assets 158,361 233,570 595,521 339,649 1,093,515 2,420,616
Total assets $ 2,157,268 $ 1,512,944 $ 3,268,156 $ 344,932 $ 1,153,618 $ 8,436,918 (1) Includes the assets from our Build-To-Rent and Urban Form operations.
As of December 31, 2022
East Central West Financial Corporate (1) Total
Real estate inventory and land deposits $ 1,820,765 $ 1,359,805 $ 2,453,662 $ — $ — $ 5,634,232
Investments in unconsolidated entities 46,629 104,070 80,310 5,283 46,608 282,900
Other assets 216,816 251,727 613,029 431,535 1,040,485 2,553,592
Total assets $ 2,084,210 $ 1,715,602 $ 3,147,001 $ 436,818 $ 1,087,093 $ 8,470,724 (1) Includes the assets from our Build-To-Rent and Urban Form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ies of Derivative Instruments</t>
        </is>
      </c>
      <c r="B4" s="4" t="inlineStr">
        <is>
          <t>The following summarizes derivative instrument assets (liabilities) as of the periods presented:
As of
September 30, 2023 December 31, 2022
(Dollars in thousands) Fair Value Notional Amount (1) Fair Value Notional Amount (1)
IRLCs $ ( 5,408 ) $ 332,421 $ 2,386 $ 375,030
MBSs 7,125 479,000 1,090 504,000
Total $ 1,717 $ 3,476 (1) The notional amounts in the table above include mandatory and best effort mortgages, that have been locked and appro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 Narrativ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4" t="inlineStr">
        <is>
          <t xml:space="preserve"> </t>
        </is>
      </c>
      <c r="D4" s="6" t="n">
        <v>11791000</v>
      </c>
      <c r="E4" s="6" t="n">
        <v>0</v>
      </c>
    </row>
    <row r="5">
      <c r="A5" s="4" t="inlineStr">
        <is>
          <t>Impairment charges on unconsolidated entities</t>
        </is>
      </c>
      <c r="B5" s="6" t="n">
        <v>0</v>
      </c>
      <c r="C5" s="6" t="n">
        <v>0</v>
      </c>
      <c r="D5" s="5" t="n">
        <v>0</v>
      </c>
      <c r="E5" s="5" t="n">
        <v>3500000</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Inventory Write-down</t>
        </is>
      </c>
      <c r="B8" s="4" t="inlineStr">
        <is>
          <t xml:space="preserve"> </t>
        </is>
      </c>
      <c r="C8" s="6" t="n">
        <v>0</v>
      </c>
      <c r="D8" s="4" t="inlineStr">
        <is>
          <t xml:space="preserve"> </t>
        </is>
      </c>
      <c r="E8" s="6" t="n">
        <v>0</v>
      </c>
    </row>
    <row r="9">
      <c r="A9" s="4" t="inlineStr">
        <is>
          <t>Continuing Operations | West</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Inventory Write-down</t>
        </is>
      </c>
      <c r="B11" s="6" t="n">
        <v>11800000</v>
      </c>
      <c r="C11" s="4" t="inlineStr">
        <is>
          <t xml:space="preserve"> </t>
        </is>
      </c>
      <c r="D11" s="6" t="n">
        <v>1180000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Life cycle of communities (in years)</t>
        </is>
      </c>
      <c r="B14" s="4" t="inlineStr">
        <is>
          <t xml:space="preserve"> </t>
        </is>
      </c>
      <c r="C14" s="4" t="inlineStr">
        <is>
          <t xml:space="preserve"> </t>
        </is>
      </c>
      <c r="D14" s="4" t="inlineStr">
        <is>
          <t>2 year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Life cycle of communities (in years)</t>
        </is>
      </c>
      <c r="B17" s="4" t="inlineStr">
        <is>
          <t xml:space="preserve"> </t>
        </is>
      </c>
      <c r="C17" s="4" t="inlineStr">
        <is>
          <t xml:space="preserve"> </t>
        </is>
      </c>
      <c r="D17" s="4" t="inlineStr">
        <is>
          <t>5 years</t>
        </is>
      </c>
      <c r="E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TMHC</t>
        </is>
      </c>
      <c r="B4" s="6" t="n">
        <v>170691</v>
      </c>
      <c r="C4" s="6" t="n">
        <v>309779</v>
      </c>
      <c r="D4" s="6" t="n">
        <v>596344</v>
      </c>
      <c r="E4" s="6" t="n">
        <v>77746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 (in shares)</t>
        </is>
      </c>
      <c r="B6" s="5" t="n">
        <v>108837</v>
      </c>
      <c r="C6" s="5" t="n">
        <v>112701</v>
      </c>
      <c r="D6" s="5" t="n">
        <v>108827</v>
      </c>
      <c r="E6" s="5" t="n">
        <v>117242</v>
      </c>
    </row>
    <row r="7">
      <c r="A7" s="4" t="inlineStr">
        <is>
          <t>Restricted stock units (in shares)</t>
        </is>
      </c>
      <c r="B7" s="5" t="n">
        <v>940</v>
      </c>
      <c r="C7" s="5" t="n">
        <v>629</v>
      </c>
      <c r="D7" s="5" t="n">
        <v>895</v>
      </c>
      <c r="E7" s="5" t="n">
        <v>659</v>
      </c>
    </row>
    <row r="8">
      <c r="A8" s="4" t="inlineStr">
        <is>
          <t>Stock Options (in shares)</t>
        </is>
      </c>
      <c r="B8" s="5" t="n">
        <v>845</v>
      </c>
      <c r="C8" s="5" t="n">
        <v>450</v>
      </c>
      <c r="D8" s="5" t="n">
        <v>814</v>
      </c>
      <c r="E8" s="5" t="n">
        <v>537</v>
      </c>
    </row>
    <row r="9">
      <c r="A9" s="4" t="inlineStr">
        <is>
          <t>Weighted average shares - diluted (in shares)</t>
        </is>
      </c>
      <c r="B9" s="5" t="n">
        <v>110622</v>
      </c>
      <c r="C9" s="5" t="n">
        <v>113780</v>
      </c>
      <c r="D9" s="5" t="n">
        <v>110536</v>
      </c>
      <c r="E9" s="5" t="n">
        <v>118438</v>
      </c>
    </row>
    <row r="10">
      <c r="A10" s="3" t="inlineStr">
        <is>
          <t>Earnings per common share — basic:</t>
        </is>
      </c>
      <c r="B10" s="4" t="inlineStr">
        <is>
          <t xml:space="preserve"> </t>
        </is>
      </c>
      <c r="C10" s="4" t="inlineStr">
        <is>
          <t xml:space="preserve"> </t>
        </is>
      </c>
      <c r="D10" s="4" t="inlineStr">
        <is>
          <t xml:space="preserve"> </t>
        </is>
      </c>
      <c r="E10" s="4" t="inlineStr">
        <is>
          <t xml:space="preserve"> </t>
        </is>
      </c>
    </row>
    <row r="11">
      <c r="A11" s="4" t="inlineStr">
        <is>
          <t>Net income available to Taylor Morrison Home Corporation (in dollars per share)</t>
        </is>
      </c>
      <c r="B11" s="7" t="n">
        <v>1.57</v>
      </c>
      <c r="C11" s="7" t="n">
        <v>2.75</v>
      </c>
      <c r="D11" s="7" t="n">
        <v>5.48</v>
      </c>
      <c r="E11" s="7" t="n">
        <v>6.63</v>
      </c>
    </row>
    <row r="12">
      <c r="A12" s="3" t="inlineStr">
        <is>
          <t>Earnings per common share — diluted:</t>
        </is>
      </c>
      <c r="B12" s="4" t="inlineStr">
        <is>
          <t xml:space="preserve"> </t>
        </is>
      </c>
      <c r="C12" s="4" t="inlineStr">
        <is>
          <t xml:space="preserve"> </t>
        </is>
      </c>
      <c r="D12" s="4" t="inlineStr">
        <is>
          <t xml:space="preserve"> </t>
        </is>
      </c>
      <c r="E12" s="4" t="inlineStr">
        <is>
          <t xml:space="preserve"> </t>
        </is>
      </c>
    </row>
    <row r="13">
      <c r="A13" s="4" t="inlineStr">
        <is>
          <t>Net income available to Taylor Morrison Home Corporation (in dollars per share)</t>
        </is>
      </c>
      <c r="B13" s="7" t="n">
        <v>1.54</v>
      </c>
      <c r="C13" s="7" t="n">
        <v>2.72</v>
      </c>
      <c r="D13" s="8" t="n">
        <v>5.4</v>
      </c>
      <c r="E13" s="7" t="n">
        <v>6.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and restricted stock units (RSUs)</t>
        </is>
      </c>
      <c r="B3" s="4" t="inlineStr">
        <is>
          <t xml:space="preserve"> </t>
        </is>
      </c>
      <c r="C3" s="4" t="inlineStr">
        <is>
          <t xml:space="preserve"> </t>
        </is>
      </c>
      <c r="D3" s="4" t="inlineStr">
        <is>
          <t xml:space="preserve"> </t>
        </is>
      </c>
      <c r="E3" s="4" t="inlineStr">
        <is>
          <t xml:space="preserve"> </t>
        </is>
      </c>
    </row>
    <row r="4">
      <c r="A4" s="3" t="inlineStr">
        <is>
          <t>Dilutive Securities Included And 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the calculation of earnings per share (in shares)</t>
        </is>
      </c>
      <c r="B5" s="5" t="n">
        <v>353947</v>
      </c>
      <c r="C5" s="5" t="n">
        <v>1560934</v>
      </c>
      <c r="D5" s="5" t="n">
        <v>282124</v>
      </c>
      <c r="E5" s="5" t="n">
        <v>14709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INVENTORY AND LAND DEPOSITS - Schedule of Inventory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nventor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developed or under development</t>
        </is>
      </c>
      <c r="B3" s="6" t="n">
        <v>3758671</v>
      </c>
      <c r="C3" s="4" t="inlineStr">
        <is>
          <t xml:space="preserve"> </t>
        </is>
      </c>
      <c r="D3" s="6" t="n">
        <v>3607227</v>
      </c>
      <c r="E3" s="4" t="inlineStr">
        <is>
          <t xml:space="preserve"> </t>
        </is>
      </c>
      <c r="F3" s="4" t="inlineStr">
        <is>
          <t xml:space="preserve"> </t>
        </is>
      </c>
      <c r="G3" s="4" t="inlineStr">
        <is>
          <t xml:space="preserve"> </t>
        </is>
      </c>
    </row>
    <row r="4">
      <c r="A4" s="4" t="inlineStr">
        <is>
          <t>Real estate held for development or held for sale</t>
        </is>
      </c>
      <c r="B4" s="5" t="n">
        <v>46528</v>
      </c>
      <c r="C4" s="4" t="inlineStr">
        <is>
          <t xml:space="preserve"> </t>
        </is>
      </c>
      <c r="D4" s="5" t="n">
        <v>43314</v>
      </c>
      <c r="E4" s="4" t="inlineStr">
        <is>
          <t xml:space="preserve"> </t>
        </is>
      </c>
      <c r="F4" s="4" t="inlineStr">
        <is>
          <t xml:space="preserve"> </t>
        </is>
      </c>
      <c r="G4" s="4" t="inlineStr">
        <is>
          <t xml:space="preserve"> </t>
        </is>
      </c>
    </row>
    <row r="5">
      <c r="A5" s="4" t="inlineStr">
        <is>
          <t>Operating communities</t>
        </is>
      </c>
      <c r="B5" s="5" t="n">
        <v>1487591</v>
      </c>
      <c r="C5" s="4" t="inlineStr">
        <is>
          <t xml:space="preserve"> </t>
        </is>
      </c>
      <c r="D5" s="5" t="n">
        <v>1506241</v>
      </c>
      <c r="E5" s="4" t="inlineStr">
        <is>
          <t xml:space="preserve"> </t>
        </is>
      </c>
      <c r="F5" s="4" t="inlineStr">
        <is>
          <t xml:space="preserve"> </t>
        </is>
      </c>
      <c r="G5" s="4" t="inlineStr">
        <is>
          <t xml:space="preserve"> </t>
        </is>
      </c>
    </row>
    <row r="6">
      <c r="A6" s="4" t="inlineStr">
        <is>
          <t>Capitalized interest</t>
        </is>
      </c>
      <c r="B6" s="5" t="n">
        <v>187197</v>
      </c>
      <c r="C6" s="6" t="n">
        <v>191304</v>
      </c>
      <c r="D6" s="5" t="n">
        <v>190123</v>
      </c>
      <c r="E6" s="6" t="n">
        <v>190461</v>
      </c>
      <c r="F6" s="6" t="n">
        <v>185364</v>
      </c>
      <c r="G6" s="6" t="n">
        <v>168670</v>
      </c>
    </row>
    <row r="7">
      <c r="A7" s="4" t="inlineStr">
        <is>
          <t>Total owned inventory</t>
        </is>
      </c>
      <c r="B7" s="5" t="n">
        <v>5479987</v>
      </c>
      <c r="C7" s="4" t="inlineStr">
        <is>
          <t xml:space="preserve"> </t>
        </is>
      </c>
      <c r="D7" s="5" t="n">
        <v>5346905</v>
      </c>
      <c r="E7" s="4" t="inlineStr">
        <is>
          <t xml:space="preserve"> </t>
        </is>
      </c>
      <c r="F7" s="4" t="inlineStr">
        <is>
          <t xml:space="preserve"> </t>
        </is>
      </c>
      <c r="G7" s="4" t="inlineStr">
        <is>
          <t xml:space="preserve"> </t>
        </is>
      </c>
    </row>
    <row r="8">
      <c r="A8" s="4" t="inlineStr">
        <is>
          <t>Consolidated real estate not owned</t>
        </is>
      </c>
      <c r="B8" s="5" t="n">
        <v>423</v>
      </c>
      <c r="C8" s="4" t="inlineStr">
        <is>
          <t xml:space="preserve"> </t>
        </is>
      </c>
      <c r="D8" s="5" t="n">
        <v>23971</v>
      </c>
      <c r="E8" s="4" t="inlineStr">
        <is>
          <t xml:space="preserve"> </t>
        </is>
      </c>
      <c r="F8" s="4" t="inlineStr">
        <is>
          <t xml:space="preserve"> </t>
        </is>
      </c>
      <c r="G8" s="4" t="inlineStr">
        <is>
          <t xml:space="preserve"> </t>
        </is>
      </c>
    </row>
    <row r="9">
      <c r="A9" s="4" t="inlineStr">
        <is>
          <t>Total real estate inventory</t>
        </is>
      </c>
      <c r="B9" s="5" t="n">
        <v>5480410</v>
      </c>
      <c r="C9" s="4" t="inlineStr">
        <is>
          <t xml:space="preserve"> </t>
        </is>
      </c>
      <c r="D9" s="5" t="n">
        <v>5370876</v>
      </c>
      <c r="E9" s="4" t="inlineStr">
        <is>
          <t xml:space="preserve"> </t>
        </is>
      </c>
      <c r="F9" s="4" t="inlineStr">
        <is>
          <t xml:space="preserve"> </t>
        </is>
      </c>
      <c r="G9" s="4" t="inlineStr">
        <is>
          <t xml:space="preserve"> </t>
        </is>
      </c>
    </row>
    <row r="10">
      <c r="A10" s="4" t="inlineStr">
        <is>
          <t>Book Value of Land Developed and Under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owned</t>
        </is>
      </c>
      <c r="B12" s="6" t="n">
        <v>3805199</v>
      </c>
      <c r="C12" s="4" t="inlineStr">
        <is>
          <t xml:space="preserve"> </t>
        </is>
      </c>
      <c r="D12" s="6" t="n">
        <v>3650541</v>
      </c>
      <c r="E12" s="4" t="inlineStr">
        <is>
          <t xml:space="preserve"> </t>
        </is>
      </c>
      <c r="F12" s="4" t="inlineStr">
        <is>
          <t xml:space="preserve"> </t>
        </is>
      </c>
      <c r="G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AND LAND DEPOSITS - Schedule of Development Status of Land Inventory (Details) - USD ($) $ in Thousands</t>
        </is>
      </c>
      <c r="B1" s="2" t="inlineStr">
        <is>
          <t>Sep. 30, 2023</t>
        </is>
      </c>
      <c r="C1" s="2" t="inlineStr">
        <is>
          <t>Dec. 31, 2022</t>
        </is>
      </c>
    </row>
    <row r="2">
      <c r="A2" s="4" t="inlineStr">
        <is>
          <t>Book Value of Land Developed and Under Development</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Undeveloped</t>
        </is>
      </c>
      <c r="B4" s="6" t="n">
        <v>483845</v>
      </c>
      <c r="C4" s="6" t="n">
        <v>522594</v>
      </c>
    </row>
    <row r="5">
      <c r="A5" s="4" t="inlineStr">
        <is>
          <t>Under development</t>
        </is>
      </c>
      <c r="B5" s="5" t="n">
        <v>943792</v>
      </c>
      <c r="C5" s="5" t="n">
        <v>1106751</v>
      </c>
    </row>
    <row r="6">
      <c r="A6" s="4" t="inlineStr">
        <is>
          <t>Finished</t>
        </is>
      </c>
      <c r="B6" s="5" t="n">
        <v>2375673</v>
      </c>
      <c r="C6" s="5" t="n">
        <v>2018062</v>
      </c>
    </row>
    <row r="7">
      <c r="A7" s="4" t="inlineStr">
        <is>
          <t>Total homebuilding owned lots</t>
        </is>
      </c>
      <c r="B7" s="5" t="n">
        <v>3803310</v>
      </c>
      <c r="C7" s="5" t="n">
        <v>3647407</v>
      </c>
    </row>
    <row r="8">
      <c r="A8" s="4" t="inlineStr">
        <is>
          <t>Other assets</t>
        </is>
      </c>
      <c r="B8" s="5" t="n">
        <v>1889</v>
      </c>
      <c r="C8" s="5" t="n">
        <v>3134</v>
      </c>
    </row>
    <row r="9">
      <c r="A9" s="4" t="inlineStr">
        <is>
          <t>Total owned</t>
        </is>
      </c>
      <c r="B9" s="5" t="n">
        <v>3805199</v>
      </c>
      <c r="C9" s="5" t="n">
        <v>3650541</v>
      </c>
    </row>
    <row r="10">
      <c r="A10" s="4" t="inlineStr">
        <is>
          <t>Owned Lo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Undeveloped</t>
        </is>
      </c>
      <c r="B12" s="5" t="n">
        <v>15204</v>
      </c>
      <c r="C12" s="5" t="n">
        <v>14985</v>
      </c>
    </row>
    <row r="13">
      <c r="A13" s="4" t="inlineStr">
        <is>
          <t>Under development</t>
        </is>
      </c>
      <c r="B13" s="5" t="n">
        <v>8281</v>
      </c>
      <c r="C13" s="5" t="n">
        <v>10716</v>
      </c>
    </row>
    <row r="14">
      <c r="A14" s="4" t="inlineStr">
        <is>
          <t>Finished</t>
        </is>
      </c>
      <c r="B14" s="5" t="n">
        <v>19423</v>
      </c>
      <c r="C14" s="5" t="n">
        <v>18366</v>
      </c>
    </row>
    <row r="15">
      <c r="A15" s="4" t="inlineStr">
        <is>
          <t>Total homebuilding owned lots</t>
        </is>
      </c>
      <c r="B15" s="5" t="n">
        <v>42908</v>
      </c>
      <c r="C15" s="5" t="n">
        <v>44067</v>
      </c>
    </row>
    <row r="16">
      <c r="A16" s="4" t="inlineStr">
        <is>
          <t>Other assets</t>
        </is>
      </c>
      <c r="B16" s="5" t="n">
        <v>0</v>
      </c>
      <c r="C16" s="5" t="n">
        <v>0</v>
      </c>
    </row>
    <row r="17">
      <c r="A17" s="4" t="inlineStr">
        <is>
          <t>Total owned</t>
        </is>
      </c>
      <c r="B17" s="6" t="n">
        <v>42908</v>
      </c>
      <c r="C17" s="6" t="n">
        <v>440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s>
  <sheetData>
    <row r="1">
      <c r="A1" s="1" t="inlineStr">
        <is>
          <t>REAL ESTATE INVENTORY AND LAND DEPOSITS - Schedule of Controlled Lots (Details) $ in Thousands</t>
        </is>
      </c>
      <c r="B1" s="2" t="inlineStr">
        <is>
          <t>Sep. 30, 2023 USD ($) Lot</t>
        </is>
      </c>
      <c r="C1" s="2" t="inlineStr">
        <is>
          <t>Jun. 30, 2023 USD ($)</t>
        </is>
      </c>
      <c r="D1" s="2" t="inlineStr">
        <is>
          <t>Dec. 31, 2022 USD ($) Lot</t>
        </is>
      </c>
    </row>
    <row r="2">
      <c r="A2" s="3" t="inlineStr">
        <is>
          <t>Real Estate [Line Items]</t>
        </is>
      </c>
      <c r="B2" s="4" t="inlineStr">
        <is>
          <t xml:space="preserve"> </t>
        </is>
      </c>
      <c r="C2" s="4" t="inlineStr">
        <is>
          <t xml:space="preserve"> </t>
        </is>
      </c>
      <c r="D2" s="4" t="inlineStr">
        <is>
          <t xml:space="preserve"> </t>
        </is>
      </c>
    </row>
    <row r="3">
      <c r="A3" s="4" t="inlineStr">
        <is>
          <t>Controlled Lots (in lots) | Lot</t>
        </is>
      </c>
      <c r="B3" s="5" t="n">
        <v>31469</v>
      </c>
      <c r="C3" s="4" t="inlineStr">
        <is>
          <t xml:space="preserve"> </t>
        </is>
      </c>
      <c r="D3" s="5" t="n">
        <v>30842</v>
      </c>
    </row>
    <row r="4">
      <c r="A4" s="4" t="inlineStr">
        <is>
          <t>Purchase Price</t>
        </is>
      </c>
      <c r="B4" s="6" t="n">
        <v>2687448</v>
      </c>
      <c r="C4" s="4" t="inlineStr">
        <is>
          <t xml:space="preserve"> </t>
        </is>
      </c>
      <c r="D4" s="6" t="n">
        <v>2442389</v>
      </c>
    </row>
    <row r="5">
      <c r="A5" s="4" t="inlineStr">
        <is>
          <t>Land deposits</t>
        </is>
      </c>
      <c r="B5" s="6" t="n">
        <v>203487</v>
      </c>
      <c r="C5" s="4" t="inlineStr">
        <is>
          <t xml:space="preserve"> </t>
        </is>
      </c>
      <c r="D5" s="6" t="n">
        <v>254549</v>
      </c>
    </row>
    <row r="6">
      <c r="A6" s="4" t="inlineStr">
        <is>
          <t>Land option purchase contract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Controlled Lots (in lots) | Lot</t>
        </is>
      </c>
      <c r="B8" s="5" t="n">
        <v>7971</v>
      </c>
      <c r="C8" s="4" t="inlineStr">
        <is>
          <t xml:space="preserve"> </t>
        </is>
      </c>
      <c r="D8" s="5" t="n">
        <v>6582</v>
      </c>
    </row>
    <row r="9">
      <c r="A9" s="4" t="inlineStr">
        <is>
          <t>Purchase Price</t>
        </is>
      </c>
      <c r="B9" s="6" t="n">
        <v>691072</v>
      </c>
      <c r="C9" s="4" t="inlineStr">
        <is>
          <t xml:space="preserve"> </t>
        </is>
      </c>
      <c r="D9" s="6" t="n">
        <v>428612</v>
      </c>
    </row>
    <row r="10">
      <c r="A10" s="4" t="inlineStr">
        <is>
          <t>Land deposits</t>
        </is>
      </c>
      <c r="B10" s="6" t="n">
        <v>44704</v>
      </c>
      <c r="C10" s="4" t="inlineStr">
        <is>
          <t xml:space="preserve"> </t>
        </is>
      </c>
      <c r="D10" s="6" t="n">
        <v>47678</v>
      </c>
    </row>
    <row r="11">
      <c r="A11" s="4" t="inlineStr">
        <is>
          <t>Land banking arrangement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Controlled Lots (in lots) | Lot</t>
        </is>
      </c>
      <c r="B13" s="5" t="n">
        <v>6199</v>
      </c>
      <c r="C13" s="4" t="inlineStr">
        <is>
          <t xml:space="preserve"> </t>
        </is>
      </c>
      <c r="D13" s="5" t="n">
        <v>7369</v>
      </c>
    </row>
    <row r="14">
      <c r="A14" s="4" t="inlineStr">
        <is>
          <t>Purchase Price</t>
        </is>
      </c>
      <c r="B14" s="6" t="n">
        <v>877021</v>
      </c>
      <c r="C14" s="4" t="inlineStr">
        <is>
          <t xml:space="preserve"> </t>
        </is>
      </c>
      <c r="D14" s="6" t="n">
        <v>1057065</v>
      </c>
    </row>
    <row r="15">
      <c r="A15" s="4" t="inlineStr">
        <is>
          <t>Land deposits</t>
        </is>
      </c>
      <c r="B15" s="6" t="n">
        <v>135821</v>
      </c>
      <c r="C15" s="4" t="inlineStr">
        <is>
          <t xml:space="preserve"> </t>
        </is>
      </c>
      <c r="D15" s="6" t="n">
        <v>156653</v>
      </c>
    </row>
    <row r="16">
      <c r="A16" s="4" t="inlineStr">
        <is>
          <t>Other controlled lots</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Controlled Lots (in lots) | Lot</t>
        </is>
      </c>
      <c r="B18" s="5" t="n">
        <v>17299</v>
      </c>
      <c r="C18" s="4" t="inlineStr">
        <is>
          <t xml:space="preserve"> </t>
        </is>
      </c>
      <c r="D18" s="5" t="n">
        <v>16891</v>
      </c>
    </row>
    <row r="19">
      <c r="A19" s="4" t="inlineStr">
        <is>
          <t>Purchase Price</t>
        </is>
      </c>
      <c r="B19" s="6" t="n">
        <v>1119355</v>
      </c>
      <c r="C19" s="4" t="inlineStr">
        <is>
          <t xml:space="preserve"> </t>
        </is>
      </c>
      <c r="D19" s="6" t="n">
        <v>956712</v>
      </c>
    </row>
    <row r="20">
      <c r="A20" s="4" t="inlineStr">
        <is>
          <t>Land deposits</t>
        </is>
      </c>
      <c r="B20" s="6" t="n">
        <v>22962</v>
      </c>
      <c r="C20" s="4" t="inlineStr">
        <is>
          <t xml:space="preserve"> </t>
        </is>
      </c>
      <c r="D20" s="5" t="n">
        <v>50218</v>
      </c>
    </row>
    <row r="21">
      <c r="A21" s="4" t="inlineStr">
        <is>
          <t>Refundable Land Deposits</t>
        </is>
      </c>
      <c r="B21" s="4" t="inlineStr">
        <is>
          <t xml:space="preserve"> </t>
        </is>
      </c>
      <c r="C21" s="4" t="inlineStr">
        <is>
          <t xml:space="preserve"> </t>
        </is>
      </c>
      <c r="D21" s="4" t="inlineStr">
        <is>
          <t xml:space="preserve"> </t>
        </is>
      </c>
    </row>
    <row r="22">
      <c r="A22" s="3" t="inlineStr">
        <is>
          <t>Real Estate [Line Items]</t>
        </is>
      </c>
      <c r="B22" s="4" t="inlineStr">
        <is>
          <t xml:space="preserve"> </t>
        </is>
      </c>
      <c r="C22" s="4" t="inlineStr">
        <is>
          <t xml:space="preserve"> </t>
        </is>
      </c>
      <c r="D22" s="4" t="inlineStr">
        <is>
          <t xml:space="preserve"> </t>
        </is>
      </c>
    </row>
    <row r="23">
      <c r="A23" s="4" t="inlineStr">
        <is>
          <t>Land deposits</t>
        </is>
      </c>
      <c r="B23" s="4" t="inlineStr">
        <is>
          <t xml:space="preserve"> </t>
        </is>
      </c>
      <c r="C23" s="6" t="n">
        <v>800</v>
      </c>
      <c r="D23" s="6" t="n">
        <v>8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Y AND LAND DEPOSITS - Schedule of Interest Capitalized, Incurred, Expensed and Amort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 beginning of period</t>
        </is>
      </c>
      <c r="B4" s="6" t="n">
        <v>191304</v>
      </c>
      <c r="C4" s="6" t="n">
        <v>185364</v>
      </c>
      <c r="D4" s="6" t="n">
        <v>190123</v>
      </c>
      <c r="E4" s="6" t="n">
        <v>168670</v>
      </c>
    </row>
    <row r="5">
      <c r="A5" s="4" t="inlineStr">
        <is>
          <t>Interest incurred</t>
        </is>
      </c>
      <c r="B5" s="5" t="n">
        <v>28270</v>
      </c>
      <c r="C5" s="5" t="n">
        <v>38871</v>
      </c>
      <c r="D5" s="5" t="n">
        <v>94452</v>
      </c>
      <c r="E5" s="5" t="n">
        <v>119415</v>
      </c>
    </row>
    <row r="6">
      <c r="A6" s="4" t="inlineStr">
        <is>
          <t>Interest amortized to cost of home closings</t>
        </is>
      </c>
      <c r="B6" s="5" t="n">
        <v>-32377</v>
      </c>
      <c r="C6" s="5" t="n">
        <v>-33774</v>
      </c>
      <c r="D6" s="5" t="n">
        <v>-97378</v>
      </c>
      <c r="E6" s="5" t="n">
        <v>-97624</v>
      </c>
    </row>
    <row r="7">
      <c r="A7" s="4" t="inlineStr">
        <is>
          <t>Interest capitalized — end of period</t>
        </is>
      </c>
      <c r="B7" s="6" t="n">
        <v>187197</v>
      </c>
      <c r="C7" s="6" t="n">
        <v>190461</v>
      </c>
      <c r="D7" s="6" t="n">
        <v>187197</v>
      </c>
      <c r="E7" s="6" t="n">
        <v>1904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8" customWidth="1" min="7" max="7"/>
    <col width="39" customWidth="1" min="8" max="8"/>
    <col width="25" customWidth="1" min="9" max="9"/>
  </cols>
  <sheetData>
    <row r="1">
      <c r="A1" s="1" t="inlineStr">
        <is>
          <t>Condensed Consolidated Statements of Stockholders' Equity - USD ($) $ in Thousands</t>
        </is>
      </c>
      <c r="C1" s="2" t="inlineStr">
        <is>
          <t>Total</t>
        </is>
      </c>
      <c r="D1" s="2" t="inlineStr">
        <is>
          <t>Common Stock</t>
        </is>
      </c>
      <c r="E1" s="2" t="inlineStr">
        <is>
          <t>Additional Paid-in Capital</t>
        </is>
      </c>
      <c r="F1" s="2" t="inlineStr">
        <is>
          <t>Treasury Stock</t>
        </is>
      </c>
      <c r="G1" s="2" t="inlineStr">
        <is>
          <t>Retained Earnings</t>
        </is>
      </c>
      <c r="H1" s="2" t="inlineStr">
        <is>
          <t>Accumulated Other Comprehensive Income</t>
        </is>
      </c>
      <c r="I1" s="2" t="inlineStr">
        <is>
          <t>Non-controlling Interest</t>
        </is>
      </c>
    </row>
    <row r="2">
      <c r="A2" s="4" t="inlineStr">
        <is>
          <t>Balance, beginning of period at Dec. 31, 2021</t>
        </is>
      </c>
      <c r="C2" s="6" t="n">
        <v>3970982</v>
      </c>
      <c r="D2" s="6" t="n">
        <v>1</v>
      </c>
      <c r="E2" s="6" t="n">
        <v>2997211</v>
      </c>
      <c r="F2" s="6" t="n">
        <v>-760863</v>
      </c>
      <c r="G2" s="6" t="n">
        <v>1688815</v>
      </c>
      <c r="H2" s="6" t="n">
        <v>689</v>
      </c>
      <c r="I2" s="6" t="n">
        <v>45129</v>
      </c>
    </row>
    <row r="3">
      <c r="A3" s="4" t="inlineStr">
        <is>
          <t>Balance, beginning of period (in shares) at Dec. 31, 2021</t>
        </is>
      </c>
      <c r="C3" s="4" t="inlineStr">
        <is>
          <t xml:space="preserve"> </t>
        </is>
      </c>
      <c r="D3" s="5" t="n">
        <v>121833649</v>
      </c>
      <c r="E3" s="4" t="inlineStr">
        <is>
          <t xml:space="preserve"> </t>
        </is>
      </c>
      <c r="F3" s="5" t="n">
        <v>36828559</v>
      </c>
      <c r="G3" s="4" t="inlineStr">
        <is>
          <t xml:space="preserve"> </t>
        </is>
      </c>
      <c r="H3" s="4" t="inlineStr">
        <is>
          <t xml:space="preserve"> </t>
        </is>
      </c>
      <c r="I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5" t="n">
        <v>780846</v>
      </c>
      <c r="D5" s="4" t="inlineStr">
        <is>
          <t xml:space="preserve"> </t>
        </is>
      </c>
      <c r="E5" s="4" t="inlineStr">
        <is>
          <t xml:space="preserve"> </t>
        </is>
      </c>
      <c r="F5" s="4" t="inlineStr">
        <is>
          <t xml:space="preserve"> </t>
        </is>
      </c>
      <c r="G5" s="5" t="n">
        <v>777469</v>
      </c>
      <c r="H5" s="4" t="inlineStr">
        <is>
          <t xml:space="preserve"> </t>
        </is>
      </c>
      <c r="I5" s="5" t="n">
        <v>3377</v>
      </c>
    </row>
    <row r="6">
      <c r="A6" s="4" t="inlineStr">
        <is>
          <t>Exercise of stock options and issuance of restricted stock units, net (shares)</t>
        </is>
      </c>
      <c r="B6" s="4" t="inlineStr">
        <is>
          <t>[1]</t>
        </is>
      </c>
      <c r="C6" s="4" t="inlineStr">
        <is>
          <t xml:space="preserve"> </t>
        </is>
      </c>
      <c r="D6" s="5" t="n">
        <v>61546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 and issuance of restricted stock units, net</t>
        </is>
      </c>
      <c r="B7" s="4" t="inlineStr">
        <is>
          <t>[1]</t>
        </is>
      </c>
      <c r="C7" s="6" t="n">
        <v>779</v>
      </c>
      <c r="D7" s="4" t="inlineStr">
        <is>
          <t xml:space="preserve"> </t>
        </is>
      </c>
      <c r="E7" s="5" t="n">
        <v>779</v>
      </c>
      <c r="F7" s="4" t="inlineStr">
        <is>
          <t xml:space="preserve"> </t>
        </is>
      </c>
      <c r="G7" s="4" t="inlineStr">
        <is>
          <t xml:space="preserve"> </t>
        </is>
      </c>
      <c r="H7" s="4" t="inlineStr">
        <is>
          <t xml:space="preserve"> </t>
        </is>
      </c>
      <c r="I7" s="4" t="inlineStr">
        <is>
          <t xml:space="preserve"> </t>
        </is>
      </c>
    </row>
    <row r="8">
      <c r="A8" s="4" t="inlineStr">
        <is>
          <t>Repurchase of common stock (shares)</t>
        </is>
      </c>
      <c r="C8" s="5" t="n">
        <v>-12940941</v>
      </c>
      <c r="D8" s="5" t="n">
        <v>-12940941</v>
      </c>
      <c r="E8" s="4" t="inlineStr">
        <is>
          <t xml:space="preserve"> </t>
        </is>
      </c>
      <c r="F8" s="5" t="n">
        <v>12940941</v>
      </c>
      <c r="G8" s="4" t="inlineStr">
        <is>
          <t xml:space="preserve"> </t>
        </is>
      </c>
      <c r="H8" s="4" t="inlineStr">
        <is>
          <t xml:space="preserve"> </t>
        </is>
      </c>
      <c r="I8" s="4" t="inlineStr">
        <is>
          <t xml:space="preserve"> </t>
        </is>
      </c>
    </row>
    <row r="9">
      <c r="A9" s="4" t="inlineStr">
        <is>
          <t>Repurchase of common stock</t>
        </is>
      </c>
      <c r="C9" s="6" t="n">
        <v>-335412</v>
      </c>
      <c r="D9" s="4" t="inlineStr">
        <is>
          <t xml:space="preserve"> </t>
        </is>
      </c>
      <c r="E9" s="4" t="inlineStr">
        <is>
          <t xml:space="preserve"> </t>
        </is>
      </c>
      <c r="F9" s="6" t="n">
        <v>-335412</v>
      </c>
      <c r="G9" s="4" t="inlineStr">
        <is>
          <t xml:space="preserve"> </t>
        </is>
      </c>
      <c r="H9" s="4" t="inlineStr">
        <is>
          <t xml:space="preserve"> </t>
        </is>
      </c>
      <c r="I9" s="4" t="inlineStr">
        <is>
          <t xml:space="preserve"> </t>
        </is>
      </c>
    </row>
    <row r="10">
      <c r="A10" s="4" t="inlineStr">
        <is>
          <t>Stock compensation expense</t>
        </is>
      </c>
      <c r="C10" s="5" t="n">
        <v>17474</v>
      </c>
      <c r="D10" s="4" t="inlineStr">
        <is>
          <t xml:space="preserve"> </t>
        </is>
      </c>
      <c r="E10" s="5" t="n">
        <v>17474</v>
      </c>
      <c r="F10" s="4" t="inlineStr">
        <is>
          <t xml:space="preserve"> </t>
        </is>
      </c>
      <c r="G10" s="4" t="inlineStr">
        <is>
          <t xml:space="preserve"> </t>
        </is>
      </c>
      <c r="H10" s="4" t="inlineStr">
        <is>
          <t xml:space="preserve"> </t>
        </is>
      </c>
      <c r="I10" s="4" t="inlineStr">
        <is>
          <t xml:space="preserve"> </t>
        </is>
      </c>
    </row>
    <row r="11">
      <c r="A11" s="4" t="inlineStr">
        <is>
          <t>Distributions to non-controlling interests of consolidated joint ventures</t>
        </is>
      </c>
      <c r="C11" s="5" t="n">
        <v>-30443</v>
      </c>
      <c r="D11" s="4" t="inlineStr">
        <is>
          <t xml:space="preserve"> </t>
        </is>
      </c>
      <c r="E11" s="4" t="inlineStr">
        <is>
          <t xml:space="preserve"> </t>
        </is>
      </c>
      <c r="F11" s="4" t="inlineStr">
        <is>
          <t xml:space="preserve"> </t>
        </is>
      </c>
      <c r="G11" s="4" t="inlineStr">
        <is>
          <t xml:space="preserve"> </t>
        </is>
      </c>
      <c r="H11" s="4" t="inlineStr">
        <is>
          <t xml:space="preserve"> </t>
        </is>
      </c>
      <c r="I11" s="5" t="n">
        <v>-30443</v>
      </c>
    </row>
    <row r="12">
      <c r="A12" s="4" t="inlineStr">
        <is>
          <t>Changes in non-controlling interests of consolidated joint ventures</t>
        </is>
      </c>
      <c r="C12" s="5" t="n">
        <v>-760</v>
      </c>
      <c r="D12" s="4" t="inlineStr">
        <is>
          <t xml:space="preserve"> </t>
        </is>
      </c>
      <c r="E12" s="4" t="inlineStr">
        <is>
          <t xml:space="preserve"> </t>
        </is>
      </c>
      <c r="F12" s="4" t="inlineStr">
        <is>
          <t xml:space="preserve"> </t>
        </is>
      </c>
      <c r="G12" s="4" t="inlineStr">
        <is>
          <t xml:space="preserve"> </t>
        </is>
      </c>
      <c r="H12" s="4" t="inlineStr">
        <is>
          <t xml:space="preserve"> </t>
        </is>
      </c>
      <c r="I12" s="5" t="n">
        <v>-760</v>
      </c>
    </row>
    <row r="13">
      <c r="A13" s="4" t="inlineStr">
        <is>
          <t>Balance, end of period (in shares) at Sep. 30, 2022</t>
        </is>
      </c>
      <c r="C13" s="4" t="inlineStr">
        <is>
          <t xml:space="preserve"> </t>
        </is>
      </c>
      <c r="D13" s="5" t="n">
        <v>109508177</v>
      </c>
      <c r="E13" s="4" t="inlineStr">
        <is>
          <t xml:space="preserve"> </t>
        </is>
      </c>
      <c r="F13" s="5" t="n">
        <v>49769500</v>
      </c>
      <c r="G13" s="4" t="inlineStr">
        <is>
          <t xml:space="preserve"> </t>
        </is>
      </c>
      <c r="H13" s="4" t="inlineStr">
        <is>
          <t xml:space="preserve"> </t>
        </is>
      </c>
      <c r="I13" s="4" t="inlineStr">
        <is>
          <t xml:space="preserve"> </t>
        </is>
      </c>
    </row>
    <row r="14">
      <c r="A14" s="4" t="inlineStr">
        <is>
          <t>Balance, end of period at Sep. 30, 2022</t>
        </is>
      </c>
      <c r="C14" s="5" t="n">
        <v>4403466</v>
      </c>
      <c r="D14" s="6" t="n">
        <v>1</v>
      </c>
      <c r="E14" s="5" t="n">
        <v>3015464</v>
      </c>
      <c r="F14" s="6" t="n">
        <v>-1096275</v>
      </c>
      <c r="G14" s="5" t="n">
        <v>2466284</v>
      </c>
      <c r="H14" s="5" t="n">
        <v>689</v>
      </c>
      <c r="I14" s="5" t="n">
        <v>17303</v>
      </c>
    </row>
    <row r="15">
      <c r="A15" s="4" t="inlineStr">
        <is>
          <t>Balance, beginning of period at Jun. 30, 2022</t>
        </is>
      </c>
      <c r="C15" s="5" t="n">
        <v>4193895</v>
      </c>
      <c r="D15" s="6" t="n">
        <v>1</v>
      </c>
      <c r="E15" s="5" t="n">
        <v>3008619</v>
      </c>
      <c r="F15" s="6" t="n">
        <v>-991276</v>
      </c>
      <c r="G15" s="5" t="n">
        <v>2156505</v>
      </c>
      <c r="H15" s="5" t="n">
        <v>689</v>
      </c>
      <c r="I15" s="5" t="n">
        <v>19357</v>
      </c>
    </row>
    <row r="16">
      <c r="A16" s="4" t="inlineStr">
        <is>
          <t>Balance, beginning of period (in shares) at Jun. 30, 2022</t>
        </is>
      </c>
      <c r="C16" s="4" t="inlineStr">
        <is>
          <t xml:space="preserve"> </t>
        </is>
      </c>
      <c r="D16" s="5" t="n">
        <v>113640725</v>
      </c>
      <c r="E16" s="4" t="inlineStr">
        <is>
          <t xml:space="preserve"> </t>
        </is>
      </c>
      <c r="F16" s="5" t="n">
        <v>45556244</v>
      </c>
      <c r="G16" s="4" t="inlineStr">
        <is>
          <t xml:space="preserve"> </t>
        </is>
      </c>
      <c r="H16" s="4" t="inlineStr">
        <is>
          <t xml:space="preserve"> </t>
        </is>
      </c>
      <c r="I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5" t="n">
        <v>309231</v>
      </c>
      <c r="D18" s="4" t="inlineStr">
        <is>
          <t xml:space="preserve"> </t>
        </is>
      </c>
      <c r="E18" s="4" t="inlineStr">
        <is>
          <t xml:space="preserve"> </t>
        </is>
      </c>
      <c r="F18" s="4" t="inlineStr">
        <is>
          <t xml:space="preserve"> </t>
        </is>
      </c>
      <c r="G18" s="5" t="n">
        <v>309779</v>
      </c>
      <c r="H18" s="4" t="inlineStr">
        <is>
          <t xml:space="preserve"> </t>
        </is>
      </c>
      <c r="I18" s="5" t="n">
        <v>-548</v>
      </c>
    </row>
    <row r="19">
      <c r="A19" s="4" t="inlineStr">
        <is>
          <t>Exercise of stock options and issuance of restricted stock units, net (shares)</t>
        </is>
      </c>
      <c r="B19" s="4" t="inlineStr">
        <is>
          <t>[2]</t>
        </is>
      </c>
      <c r="C19" s="4" t="inlineStr">
        <is>
          <t xml:space="preserve"> </t>
        </is>
      </c>
      <c r="D19" s="5" t="n">
        <v>8070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 and issuance of restricted stock units, net</t>
        </is>
      </c>
      <c r="B20" s="4" t="inlineStr">
        <is>
          <t>[2]</t>
        </is>
      </c>
      <c r="C20" s="6" t="n">
        <v>1512</v>
      </c>
      <c r="D20" s="4" t="inlineStr">
        <is>
          <t xml:space="preserve"> </t>
        </is>
      </c>
      <c r="E20" s="5" t="n">
        <v>1512</v>
      </c>
      <c r="F20" s="4" t="inlineStr">
        <is>
          <t xml:space="preserve"> </t>
        </is>
      </c>
      <c r="G20" s="4" t="inlineStr">
        <is>
          <t xml:space="preserve"> </t>
        </is>
      </c>
      <c r="H20" s="4" t="inlineStr">
        <is>
          <t xml:space="preserve"> </t>
        </is>
      </c>
      <c r="I20" s="4" t="inlineStr">
        <is>
          <t xml:space="preserve"> </t>
        </is>
      </c>
    </row>
    <row r="21">
      <c r="A21" s="4" t="inlineStr">
        <is>
          <t>Repurchase of common stock (shares)</t>
        </is>
      </c>
      <c r="C21" s="5" t="n">
        <v>-4213256</v>
      </c>
      <c r="D21" s="5" t="n">
        <v>-4213256</v>
      </c>
      <c r="E21" s="4" t="inlineStr">
        <is>
          <t xml:space="preserve"> </t>
        </is>
      </c>
      <c r="F21" s="5" t="n">
        <v>4213256</v>
      </c>
      <c r="G21" s="4" t="inlineStr">
        <is>
          <t xml:space="preserve"> </t>
        </is>
      </c>
      <c r="H21" s="4" t="inlineStr">
        <is>
          <t xml:space="preserve"> </t>
        </is>
      </c>
      <c r="I21" s="4" t="inlineStr">
        <is>
          <t xml:space="preserve"> </t>
        </is>
      </c>
    </row>
    <row r="22">
      <c r="A22" s="4" t="inlineStr">
        <is>
          <t>Repurchase of common stock</t>
        </is>
      </c>
      <c r="C22" s="6" t="n">
        <v>-104999</v>
      </c>
      <c r="D22" s="4" t="inlineStr">
        <is>
          <t xml:space="preserve"> </t>
        </is>
      </c>
      <c r="E22" s="4" t="inlineStr">
        <is>
          <t xml:space="preserve"> </t>
        </is>
      </c>
      <c r="F22" s="6" t="n">
        <v>-104999</v>
      </c>
      <c r="G22" s="4" t="inlineStr">
        <is>
          <t xml:space="preserve"> </t>
        </is>
      </c>
      <c r="H22" s="4" t="inlineStr">
        <is>
          <t xml:space="preserve"> </t>
        </is>
      </c>
      <c r="I22" s="4" t="inlineStr">
        <is>
          <t xml:space="preserve"> </t>
        </is>
      </c>
    </row>
    <row r="23">
      <c r="A23" s="4" t="inlineStr">
        <is>
          <t>Stock compensation expense</t>
        </is>
      </c>
      <c r="C23" s="5" t="n">
        <v>5333</v>
      </c>
      <c r="D23" s="4" t="inlineStr">
        <is>
          <t xml:space="preserve"> </t>
        </is>
      </c>
      <c r="E23" s="5" t="n">
        <v>5333</v>
      </c>
      <c r="F23" s="4" t="inlineStr">
        <is>
          <t xml:space="preserve"> </t>
        </is>
      </c>
      <c r="G23" s="4" t="inlineStr">
        <is>
          <t xml:space="preserve"> </t>
        </is>
      </c>
      <c r="H23" s="4" t="inlineStr">
        <is>
          <t xml:space="preserve"> </t>
        </is>
      </c>
      <c r="I23" s="4" t="inlineStr">
        <is>
          <t xml:space="preserve"> </t>
        </is>
      </c>
    </row>
    <row r="24">
      <c r="A24" s="4" t="inlineStr">
        <is>
          <t>Distributions to non-controlling interests of consolidated joint ventures</t>
        </is>
      </c>
      <c r="C24" s="5" t="n">
        <v>-1515</v>
      </c>
      <c r="D24" s="4" t="inlineStr">
        <is>
          <t xml:space="preserve"> </t>
        </is>
      </c>
      <c r="E24" s="4" t="inlineStr">
        <is>
          <t xml:space="preserve"> </t>
        </is>
      </c>
      <c r="F24" s="4" t="inlineStr">
        <is>
          <t xml:space="preserve"> </t>
        </is>
      </c>
      <c r="G24" s="4" t="inlineStr">
        <is>
          <t xml:space="preserve"> </t>
        </is>
      </c>
      <c r="H24" s="4" t="inlineStr">
        <is>
          <t xml:space="preserve"> </t>
        </is>
      </c>
      <c r="I24" s="5" t="n">
        <v>-1515</v>
      </c>
    </row>
    <row r="25">
      <c r="A25" s="4" t="inlineStr">
        <is>
          <t>Changes in non-controlling interests of consolidated joint ventures</t>
        </is>
      </c>
      <c r="C25" s="5" t="n">
        <v>9</v>
      </c>
      <c r="D25" s="4" t="inlineStr">
        <is>
          <t xml:space="preserve"> </t>
        </is>
      </c>
      <c r="E25" s="4" t="inlineStr">
        <is>
          <t xml:space="preserve"> </t>
        </is>
      </c>
      <c r="F25" s="4" t="inlineStr">
        <is>
          <t xml:space="preserve"> </t>
        </is>
      </c>
      <c r="G25" s="4" t="inlineStr">
        <is>
          <t xml:space="preserve"> </t>
        </is>
      </c>
      <c r="H25" s="4" t="inlineStr">
        <is>
          <t xml:space="preserve"> </t>
        </is>
      </c>
      <c r="I25" s="5" t="n">
        <v>9</v>
      </c>
    </row>
    <row r="26">
      <c r="A26" s="4" t="inlineStr">
        <is>
          <t>Balance, end of period (in shares) at Sep. 30, 2022</t>
        </is>
      </c>
      <c r="C26" s="4" t="inlineStr">
        <is>
          <t xml:space="preserve"> </t>
        </is>
      </c>
      <c r="D26" s="5" t="n">
        <v>109508177</v>
      </c>
      <c r="E26" s="4" t="inlineStr">
        <is>
          <t xml:space="preserve"> </t>
        </is>
      </c>
      <c r="F26" s="5" t="n">
        <v>49769500</v>
      </c>
      <c r="G26" s="4" t="inlineStr">
        <is>
          <t xml:space="preserve"> </t>
        </is>
      </c>
      <c r="H26" s="4" t="inlineStr">
        <is>
          <t xml:space="preserve"> </t>
        </is>
      </c>
      <c r="I26" s="4" t="inlineStr">
        <is>
          <t xml:space="preserve"> </t>
        </is>
      </c>
    </row>
    <row r="27">
      <c r="A27" s="4" t="inlineStr">
        <is>
          <t>Balance, end of period at Sep. 30, 2022</t>
        </is>
      </c>
      <c r="C27" s="5" t="n">
        <v>4403466</v>
      </c>
      <c r="D27" s="6" t="n">
        <v>1</v>
      </c>
      <c r="E27" s="5" t="n">
        <v>3015464</v>
      </c>
      <c r="F27" s="6" t="n">
        <v>-1096275</v>
      </c>
      <c r="G27" s="5" t="n">
        <v>2466284</v>
      </c>
      <c r="H27" s="5" t="n">
        <v>689</v>
      </c>
      <c r="I27" s="5" t="n">
        <v>17303</v>
      </c>
    </row>
    <row r="28">
      <c r="A28" s="4" t="inlineStr">
        <is>
          <t>Balance, beginning of period at Dec. 31, 2022</t>
        </is>
      </c>
      <c r="C28" s="5" t="n">
        <v>4646859</v>
      </c>
      <c r="D28" s="6" t="n">
        <v>1</v>
      </c>
      <c r="E28" s="5" t="n">
        <v>3025489</v>
      </c>
      <c r="F28" s="6" t="n">
        <v>-1137138</v>
      </c>
      <c r="G28" s="5" t="n">
        <v>2741615</v>
      </c>
      <c r="H28" s="5" t="n">
        <v>359</v>
      </c>
      <c r="I28" s="5" t="n">
        <v>16533</v>
      </c>
    </row>
    <row r="29">
      <c r="A29" s="4" t="inlineStr">
        <is>
          <t>Balance, beginning of period (in shares) at Dec. 31, 2022</t>
        </is>
      </c>
      <c r="C29" s="4" t="inlineStr">
        <is>
          <t xml:space="preserve"> </t>
        </is>
      </c>
      <c r="D29" s="5" t="n">
        <v>107995262</v>
      </c>
      <c r="E29" s="4" t="inlineStr">
        <is>
          <t xml:space="preserve"> </t>
        </is>
      </c>
      <c r="F29" s="5" t="n">
        <v>51396923</v>
      </c>
      <c r="G29" s="4" t="inlineStr">
        <is>
          <t xml:space="preserve"> </t>
        </is>
      </c>
      <c r="H29" s="4" t="inlineStr">
        <is>
          <t xml:space="preserve"> </t>
        </is>
      </c>
      <c r="I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C31" s="5" t="n">
        <v>596579</v>
      </c>
      <c r="D31" s="4" t="inlineStr">
        <is>
          <t xml:space="preserve"> </t>
        </is>
      </c>
      <c r="E31" s="4" t="inlineStr">
        <is>
          <t xml:space="preserve"> </t>
        </is>
      </c>
      <c r="F31" s="4" t="inlineStr">
        <is>
          <t xml:space="preserve"> </t>
        </is>
      </c>
      <c r="G31" s="5" t="n">
        <v>596344</v>
      </c>
      <c r="H31" s="4" t="inlineStr">
        <is>
          <t xml:space="preserve"> </t>
        </is>
      </c>
      <c r="I31" s="5" t="n">
        <v>235</v>
      </c>
    </row>
    <row r="32">
      <c r="A32" s="4" t="inlineStr">
        <is>
          <t>Exercise of stock options and issuance of restricted stock units, net (shares)</t>
        </is>
      </c>
      <c r="B32" s="4" t="inlineStr">
        <is>
          <t>[3]</t>
        </is>
      </c>
      <c r="C32" s="4" t="inlineStr">
        <is>
          <t xml:space="preserve"> </t>
        </is>
      </c>
      <c r="D32" s="5" t="n">
        <v>172235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 and issuance of restricted stock units, net</t>
        </is>
      </c>
      <c r="B33" s="4" t="inlineStr">
        <is>
          <t>[3]</t>
        </is>
      </c>
      <c r="C33" s="6" t="n">
        <v>16733</v>
      </c>
      <c r="D33" s="4" t="inlineStr">
        <is>
          <t xml:space="preserve"> </t>
        </is>
      </c>
      <c r="E33" s="5" t="n">
        <v>16733</v>
      </c>
      <c r="F33" s="4" t="inlineStr">
        <is>
          <t xml:space="preserve"> </t>
        </is>
      </c>
      <c r="G33" s="4" t="inlineStr">
        <is>
          <t xml:space="preserve"> </t>
        </is>
      </c>
      <c r="H33" s="4" t="inlineStr">
        <is>
          <t xml:space="preserve"> </t>
        </is>
      </c>
      <c r="I33" s="4" t="inlineStr">
        <is>
          <t xml:space="preserve"> </t>
        </is>
      </c>
    </row>
    <row r="34">
      <c r="A34" s="4" t="inlineStr">
        <is>
          <t>Repurchase of common stock (shares)</t>
        </is>
      </c>
      <c r="C34" s="5" t="n">
        <v>-2278982</v>
      </c>
      <c r="D34" s="5" t="n">
        <v>-2278982</v>
      </c>
      <c r="E34" s="4" t="inlineStr">
        <is>
          <t xml:space="preserve"> </t>
        </is>
      </c>
      <c r="F34" s="5" t="n">
        <v>2278982</v>
      </c>
      <c r="G34" s="4" t="inlineStr">
        <is>
          <t xml:space="preserve"> </t>
        </is>
      </c>
      <c r="H34" s="4" t="inlineStr">
        <is>
          <t xml:space="preserve"> </t>
        </is>
      </c>
      <c r="I34" s="4" t="inlineStr">
        <is>
          <t xml:space="preserve"> </t>
        </is>
      </c>
    </row>
    <row r="35">
      <c r="A35" s="4" t="inlineStr">
        <is>
          <t>Repurchase of common stock</t>
        </is>
      </c>
      <c r="C35" s="6" t="n">
        <v>-103568</v>
      </c>
      <c r="D35" s="4" t="inlineStr">
        <is>
          <t xml:space="preserve"> </t>
        </is>
      </c>
      <c r="E35" s="4" t="inlineStr">
        <is>
          <t xml:space="preserve"> </t>
        </is>
      </c>
      <c r="F35" s="6" t="n">
        <v>-103568</v>
      </c>
      <c r="G35" s="4" t="inlineStr">
        <is>
          <t xml:space="preserve"> </t>
        </is>
      </c>
      <c r="H35" s="4" t="inlineStr">
        <is>
          <t xml:space="preserve"> </t>
        </is>
      </c>
      <c r="I35" s="4" t="inlineStr">
        <is>
          <t xml:space="preserve"> </t>
        </is>
      </c>
    </row>
    <row r="36">
      <c r="A36" s="4" t="inlineStr">
        <is>
          <t>Stock compensation expense</t>
        </is>
      </c>
      <c r="C36" s="5" t="n">
        <v>18506</v>
      </c>
      <c r="D36" s="4" t="inlineStr">
        <is>
          <t xml:space="preserve"> </t>
        </is>
      </c>
      <c r="E36" s="5" t="n">
        <v>18506</v>
      </c>
      <c r="F36" s="4" t="inlineStr">
        <is>
          <t xml:space="preserve"> </t>
        </is>
      </c>
      <c r="G36" s="4" t="inlineStr">
        <is>
          <t xml:space="preserve"> </t>
        </is>
      </c>
      <c r="H36" s="4" t="inlineStr">
        <is>
          <t xml:space="preserve"> </t>
        </is>
      </c>
      <c r="I36" s="4" t="inlineStr">
        <is>
          <t xml:space="preserve"> </t>
        </is>
      </c>
    </row>
    <row r="37">
      <c r="A37" s="4" t="inlineStr">
        <is>
          <t>Changes in non-controlling interests of consolidated joint ventures</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5" t="n">
        <v>1</v>
      </c>
    </row>
    <row r="38">
      <c r="A38" s="4" t="inlineStr">
        <is>
          <t>Balance, end of period (in shares) at Sep. 30, 2023</t>
        </is>
      </c>
      <c r="C38" s="4" t="inlineStr">
        <is>
          <t xml:space="preserve"> </t>
        </is>
      </c>
      <c r="D38" s="5" t="n">
        <v>107438637</v>
      </c>
      <c r="E38" s="4" t="inlineStr">
        <is>
          <t xml:space="preserve"> </t>
        </is>
      </c>
      <c r="F38" s="5" t="n">
        <v>53675905</v>
      </c>
      <c r="G38" s="4" t="inlineStr">
        <is>
          <t xml:space="preserve"> </t>
        </is>
      </c>
      <c r="H38" s="4" t="inlineStr">
        <is>
          <t xml:space="preserve"> </t>
        </is>
      </c>
      <c r="I38" s="4" t="inlineStr">
        <is>
          <t xml:space="preserve"> </t>
        </is>
      </c>
    </row>
    <row r="39">
      <c r="A39" s="4" t="inlineStr">
        <is>
          <t>Balance, end of period at Sep. 30, 2023</t>
        </is>
      </c>
      <c r="C39" s="5" t="n">
        <v>5175110</v>
      </c>
      <c r="D39" s="6" t="n">
        <v>1</v>
      </c>
      <c r="E39" s="5" t="n">
        <v>3060728</v>
      </c>
      <c r="F39" s="6" t="n">
        <v>-1240706</v>
      </c>
      <c r="G39" s="5" t="n">
        <v>3337959</v>
      </c>
      <c r="H39" s="5" t="n">
        <v>359</v>
      </c>
      <c r="I39" s="5" t="n">
        <v>16769</v>
      </c>
    </row>
    <row r="40">
      <c r="A40" s="4" t="inlineStr">
        <is>
          <t>Balance, beginning of period at Jun. 30, 2023</t>
        </is>
      </c>
      <c r="C40" s="5" t="n">
        <v>5095313</v>
      </c>
      <c r="D40" s="6" t="n">
        <v>1</v>
      </c>
      <c r="E40" s="5" t="n">
        <v>3051377</v>
      </c>
      <c r="F40" s="6" t="n">
        <v>-1140706</v>
      </c>
      <c r="G40" s="5" t="n">
        <v>3167268</v>
      </c>
      <c r="H40" s="5" t="n">
        <v>359</v>
      </c>
      <c r="I40" s="5" t="n">
        <v>17014</v>
      </c>
    </row>
    <row r="41">
      <c r="A41" s="4" t="inlineStr">
        <is>
          <t>Balance, beginning of period (in shares) at Jun. 30, 2023</t>
        </is>
      </c>
      <c r="C41" s="4" t="inlineStr">
        <is>
          <t xml:space="preserve"> </t>
        </is>
      </c>
      <c r="D41" s="5" t="n">
        <v>109443784</v>
      </c>
      <c r="E41" s="4" t="inlineStr">
        <is>
          <t xml:space="preserve"> </t>
        </is>
      </c>
      <c r="F41" s="5" t="n">
        <v>51506248</v>
      </c>
      <c r="G41" s="4" t="inlineStr">
        <is>
          <t xml:space="preserve"> </t>
        </is>
      </c>
      <c r="H41" s="4" t="inlineStr">
        <is>
          <t xml:space="preserve"> </t>
        </is>
      </c>
      <c r="I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C43" s="5" t="n">
        <v>170446</v>
      </c>
      <c r="D43" s="4" t="inlineStr">
        <is>
          <t xml:space="preserve"> </t>
        </is>
      </c>
      <c r="E43" s="4" t="inlineStr">
        <is>
          <t xml:space="preserve"> </t>
        </is>
      </c>
      <c r="F43" s="4" t="inlineStr">
        <is>
          <t xml:space="preserve"> </t>
        </is>
      </c>
      <c r="G43" s="5" t="n">
        <v>170691</v>
      </c>
      <c r="H43" s="4" t="inlineStr">
        <is>
          <t xml:space="preserve"> </t>
        </is>
      </c>
      <c r="I43" s="5" t="n">
        <v>-245</v>
      </c>
    </row>
    <row r="44">
      <c r="A44" s="4" t="inlineStr">
        <is>
          <t>Exercise of stock options and issuance of restricted stock units, net (shares)</t>
        </is>
      </c>
      <c r="B44" s="4" t="inlineStr">
        <is>
          <t>[4]</t>
        </is>
      </c>
      <c r="C44" s="4" t="inlineStr">
        <is>
          <t xml:space="preserve"> </t>
        </is>
      </c>
      <c r="D44" s="5" t="n">
        <v>16451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 and issuance of restricted stock units, net</t>
        </is>
      </c>
      <c r="B45" s="4" t="inlineStr">
        <is>
          <t>[4]</t>
        </is>
      </c>
      <c r="C45" s="6" t="n">
        <v>3649</v>
      </c>
      <c r="D45" s="4" t="inlineStr">
        <is>
          <t xml:space="preserve"> </t>
        </is>
      </c>
      <c r="E45" s="5" t="n">
        <v>3649</v>
      </c>
      <c r="F45" s="4" t="inlineStr">
        <is>
          <t xml:space="preserve"> </t>
        </is>
      </c>
      <c r="G45" s="4" t="inlineStr">
        <is>
          <t xml:space="preserve"> </t>
        </is>
      </c>
      <c r="H45" s="4" t="inlineStr">
        <is>
          <t xml:space="preserve"> </t>
        </is>
      </c>
      <c r="I45" s="4" t="inlineStr">
        <is>
          <t xml:space="preserve"> </t>
        </is>
      </c>
    </row>
    <row r="46">
      <c r="A46" s="4" t="inlineStr">
        <is>
          <t>Repurchase of common stock (shares)</t>
        </is>
      </c>
      <c r="C46" s="5" t="n">
        <v>-2169657</v>
      </c>
      <c r="D46" s="5" t="n">
        <v>-2169657</v>
      </c>
      <c r="E46" s="4" t="inlineStr">
        <is>
          <t xml:space="preserve"> </t>
        </is>
      </c>
      <c r="F46" s="5" t="n">
        <v>2169657</v>
      </c>
      <c r="G46" s="4" t="inlineStr">
        <is>
          <t xml:space="preserve"> </t>
        </is>
      </c>
      <c r="H46" s="4" t="inlineStr">
        <is>
          <t xml:space="preserve"> </t>
        </is>
      </c>
      <c r="I46" s="4" t="inlineStr">
        <is>
          <t xml:space="preserve"> </t>
        </is>
      </c>
    </row>
    <row r="47">
      <c r="A47" s="4" t="inlineStr">
        <is>
          <t>Repurchase of common stock</t>
        </is>
      </c>
      <c r="C47" s="6" t="n">
        <v>-100000</v>
      </c>
      <c r="D47" s="4" t="inlineStr">
        <is>
          <t xml:space="preserve"> </t>
        </is>
      </c>
      <c r="E47" s="4" t="inlineStr">
        <is>
          <t xml:space="preserve"> </t>
        </is>
      </c>
      <c r="F47" s="6" t="n">
        <v>-100000</v>
      </c>
      <c r="G47" s="4" t="inlineStr">
        <is>
          <t xml:space="preserve"> </t>
        </is>
      </c>
      <c r="H47" s="4" t="inlineStr">
        <is>
          <t xml:space="preserve"> </t>
        </is>
      </c>
      <c r="I47" s="4" t="inlineStr">
        <is>
          <t xml:space="preserve"> </t>
        </is>
      </c>
    </row>
    <row r="48">
      <c r="A48" s="4" t="inlineStr">
        <is>
          <t>Stock compensation expense</t>
        </is>
      </c>
      <c r="C48" s="5" t="n">
        <v>5702</v>
      </c>
      <c r="D48" s="4" t="inlineStr">
        <is>
          <t xml:space="preserve"> </t>
        </is>
      </c>
      <c r="E48" s="5" t="n">
        <v>5702</v>
      </c>
      <c r="F48" s="4" t="inlineStr">
        <is>
          <t xml:space="preserve"> </t>
        </is>
      </c>
      <c r="G48" s="4" t="inlineStr">
        <is>
          <t xml:space="preserve"> </t>
        </is>
      </c>
      <c r="H48" s="4" t="inlineStr">
        <is>
          <t xml:space="preserve"> </t>
        </is>
      </c>
      <c r="I48" s="4" t="inlineStr">
        <is>
          <t xml:space="preserve"> </t>
        </is>
      </c>
    </row>
    <row r="49">
      <c r="A49" s="4" t="inlineStr">
        <is>
          <t>Balance, end of period (in shares) at Sep. 30, 2023</t>
        </is>
      </c>
      <c r="C49" s="4" t="inlineStr">
        <is>
          <t xml:space="preserve"> </t>
        </is>
      </c>
      <c r="D49" s="5" t="n">
        <v>107438637</v>
      </c>
      <c r="E49" s="4" t="inlineStr">
        <is>
          <t xml:space="preserve"> </t>
        </is>
      </c>
      <c r="F49" s="5" t="n">
        <v>53675905</v>
      </c>
      <c r="G49" s="4" t="inlineStr">
        <is>
          <t xml:space="preserve"> </t>
        </is>
      </c>
      <c r="H49" s="4" t="inlineStr">
        <is>
          <t xml:space="preserve"> </t>
        </is>
      </c>
      <c r="I49" s="4" t="inlineStr">
        <is>
          <t xml:space="preserve"> </t>
        </is>
      </c>
    </row>
    <row r="50">
      <c r="A50" s="4" t="inlineStr">
        <is>
          <t>Balance, end of period at Sep. 30, 2023</t>
        </is>
      </c>
      <c r="C50" s="6" t="n">
        <v>5175110</v>
      </c>
      <c r="D50" s="6" t="n">
        <v>1</v>
      </c>
      <c r="E50" s="6" t="n">
        <v>3060728</v>
      </c>
      <c r="F50" s="6" t="n">
        <v>-1240706</v>
      </c>
      <c r="G50" s="6" t="n">
        <v>3337959</v>
      </c>
      <c r="H50" s="6" t="n">
        <v>359</v>
      </c>
      <c r="I50" s="6" t="n">
        <v>16769</v>
      </c>
    </row>
    <row r="51"/>
    <row r="52">
      <c r="A52" s="4" t="inlineStr">
        <is>
          <t>[1] Dollar amount includes $ 4.4 million of stock options exercised netted with the value of shares withheld for taxes on the issuance of restricted stock units. Dollar amount includes $ 1.5 million of stock options exercised netted with the value of shares withheld for taxes on the issuance of restricted stock units. Dollar amount includes $ 26.1 million of stock options exercised netted with the value of shares withheld for taxes on the issuance of restricted stock units. Dollar amount includes $ 3.7 million of stock options exercised netted with the value of shares withheld for taxes on the issuance of restricted stock units.</t>
        </is>
      </c>
    </row>
  </sheetData>
  <mergeCells count="3">
    <mergeCell ref="A1:B1"/>
    <mergeCell ref="A51:H51"/>
    <mergeCell ref="A52:H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Summarized Balance Sheets of Unconsolidated Entities Accounted by Equity Method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ther assets</t>
        </is>
      </c>
      <c r="B3" s="6" t="n">
        <v>2420616</v>
      </c>
      <c r="C3" s="6" t="n">
        <v>2553592</v>
      </c>
    </row>
    <row r="4">
      <c r="A4" s="4" t="inlineStr">
        <is>
          <t>Total assets</t>
        </is>
      </c>
      <c r="B4" s="5" t="n">
        <v>8436918</v>
      </c>
      <c r="C4" s="5" t="n">
        <v>8470724</v>
      </c>
    </row>
    <row r="5">
      <c r="A5" s="3" t="inlineStr">
        <is>
          <t>Liabilities and owners’ equity:</t>
        </is>
      </c>
      <c r="B5" s="4" t="inlineStr">
        <is>
          <t xml:space="preserve"> </t>
        </is>
      </c>
      <c r="C5" s="4" t="inlineStr">
        <is>
          <t xml:space="preserve"> </t>
        </is>
      </c>
    </row>
    <row r="6">
      <c r="A6" s="4" t="inlineStr">
        <is>
          <t>Debt</t>
        </is>
      </c>
      <c r="B6" s="5" t="n">
        <v>1992077</v>
      </c>
      <c r="C6" s="5" t="n">
        <v>2483861</v>
      </c>
    </row>
    <row r="7">
      <c r="A7" s="4" t="inlineStr">
        <is>
          <t>Total liabilities</t>
        </is>
      </c>
      <c r="B7" s="5" t="n">
        <v>3261808</v>
      </c>
      <c r="C7" s="5" t="n">
        <v>3823865</v>
      </c>
    </row>
    <row r="8">
      <c r="A8" s="3" t="inlineStr">
        <is>
          <t>Owners’ equity:</t>
        </is>
      </c>
      <c r="B8" s="4" t="inlineStr">
        <is>
          <t xml:space="preserve"> </t>
        </is>
      </c>
      <c r="C8" s="4" t="inlineStr">
        <is>
          <t xml:space="preserve"> </t>
        </is>
      </c>
    </row>
    <row r="9">
      <c r="A9" s="4" t="inlineStr">
        <is>
          <t>Total liabilities and stockholders’ equity</t>
        </is>
      </c>
      <c r="B9" s="5" t="n">
        <v>8436918</v>
      </c>
      <c r="C9" s="5" t="n">
        <v>8470724</v>
      </c>
    </row>
    <row r="10">
      <c r="A10" s="4" t="inlineStr">
        <is>
          <t>Equity Method Investments | Equity Method Investment, Nonconsolidated Investee or Group of Investe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al estate inventory</t>
        </is>
      </c>
      <c r="B12" s="5" t="n">
        <v>895627</v>
      </c>
      <c r="C12" s="5" t="n">
        <v>749942</v>
      </c>
    </row>
    <row r="13">
      <c r="A13" s="4" t="inlineStr">
        <is>
          <t>Other assets</t>
        </is>
      </c>
      <c r="B13" s="5" t="n">
        <v>161331</v>
      </c>
      <c r="C13" s="5" t="n">
        <v>146770</v>
      </c>
    </row>
    <row r="14">
      <c r="A14" s="4" t="inlineStr">
        <is>
          <t>Total assets</t>
        </is>
      </c>
      <c r="B14" s="5" t="n">
        <v>1056958</v>
      </c>
      <c r="C14" s="5" t="n">
        <v>896712</v>
      </c>
    </row>
    <row r="15">
      <c r="A15" s="3" t="inlineStr">
        <is>
          <t>Liabilities and owners’ equity:</t>
        </is>
      </c>
      <c r="B15" s="4" t="inlineStr">
        <is>
          <t xml:space="preserve"> </t>
        </is>
      </c>
      <c r="C15" s="4" t="inlineStr">
        <is>
          <t xml:space="preserve"> </t>
        </is>
      </c>
    </row>
    <row r="16">
      <c r="A16" s="4" t="inlineStr">
        <is>
          <t>Debt</t>
        </is>
      </c>
      <c r="B16" s="5" t="n">
        <v>286941</v>
      </c>
      <c r="C16" s="5" t="n">
        <v>238263</v>
      </c>
    </row>
    <row r="17">
      <c r="A17" s="4" t="inlineStr">
        <is>
          <t>Other liabilities</t>
        </is>
      </c>
      <c r="B17" s="5" t="n">
        <v>40086</v>
      </c>
      <c r="C17" s="5" t="n">
        <v>31824</v>
      </c>
    </row>
    <row r="18">
      <c r="A18" s="4" t="inlineStr">
        <is>
          <t>Total liabilities</t>
        </is>
      </c>
      <c r="B18" s="5" t="n">
        <v>327027</v>
      </c>
      <c r="C18" s="5" t="n">
        <v>270087</v>
      </c>
    </row>
    <row r="19">
      <c r="A19" s="3" t="inlineStr">
        <is>
          <t>Owners’ equity:</t>
        </is>
      </c>
      <c r="B19" s="4" t="inlineStr">
        <is>
          <t xml:space="preserve"> </t>
        </is>
      </c>
      <c r="C19" s="4" t="inlineStr">
        <is>
          <t xml:space="preserve"> </t>
        </is>
      </c>
    </row>
    <row r="20">
      <c r="A20" s="4" t="inlineStr">
        <is>
          <t>TMHC</t>
        </is>
      </c>
      <c r="B20" s="5" t="n">
        <v>329634</v>
      </c>
      <c r="C20" s="5" t="n">
        <v>282900</v>
      </c>
    </row>
    <row r="21">
      <c r="A21" s="4" t="inlineStr">
        <is>
          <t>Others</t>
        </is>
      </c>
      <c r="B21" s="5" t="n">
        <v>400297</v>
      </c>
      <c r="C21" s="5" t="n">
        <v>343725</v>
      </c>
    </row>
    <row r="22">
      <c r="A22" s="4" t="inlineStr">
        <is>
          <t>Total owners’ equity</t>
        </is>
      </c>
      <c r="B22" s="5" t="n">
        <v>729931</v>
      </c>
      <c r="C22" s="5" t="n">
        <v>626625</v>
      </c>
    </row>
    <row r="23">
      <c r="A23" s="4" t="inlineStr">
        <is>
          <t>Total liabilities and stockholders’ equity</t>
        </is>
      </c>
      <c r="B23" s="6" t="n">
        <v>1056958</v>
      </c>
      <c r="C23" s="6" t="n">
        <v>896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CONSOLIDATED AND UNCONSOLIDATED ENTITIES - Summarized Statements of Operations of Unconsolidated Entities Accounted by Equity Metho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675545</v>
      </c>
      <c r="C4" s="6" t="n">
        <v>2034644</v>
      </c>
      <c r="D4" s="6" t="n">
        <v>5397966</v>
      </c>
      <c r="E4" s="6" t="n">
        <v>5732791</v>
      </c>
    </row>
    <row r="5">
      <c r="A5" s="4" t="inlineStr">
        <is>
          <t>Costs and expenses</t>
        </is>
      </c>
      <c r="B5" s="5" t="n">
        <v>-1283827</v>
      </c>
      <c r="C5" s="5" t="n">
        <v>-1476704</v>
      </c>
      <c r="D5" s="5" t="n">
        <v>-4106997</v>
      </c>
      <c r="E5" s="5" t="n">
        <v>-4240243</v>
      </c>
    </row>
    <row r="6">
      <c r="A6" s="4" t="inlineStr">
        <is>
          <t>Net income/(loss) from unconsolidated entities</t>
        </is>
      </c>
      <c r="B6" s="5" t="n">
        <v>1934</v>
      </c>
      <c r="C6" s="5" t="n">
        <v>-1180</v>
      </c>
      <c r="D6" s="5" t="n">
        <v>7049</v>
      </c>
      <c r="E6" s="5" t="n">
        <v>-2986</v>
      </c>
    </row>
    <row r="7">
      <c r="A7" s="4" t="inlineStr">
        <is>
          <t>Distributions to TMHC from unconsolidated entities</t>
        </is>
      </c>
      <c r="B7" s="4" t="inlineStr">
        <is>
          <t xml:space="preserve"> </t>
        </is>
      </c>
      <c r="C7" s="4" t="inlineStr">
        <is>
          <t xml:space="preserve"> </t>
        </is>
      </c>
      <c r="D7" s="5" t="n">
        <v>7377</v>
      </c>
      <c r="E7" s="5" t="n">
        <v>5318</v>
      </c>
    </row>
    <row r="8">
      <c r="A8" s="4" t="inlineStr">
        <is>
          <t>Equity Method Investmen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4010</v>
      </c>
      <c r="C10" s="5" t="n">
        <v>25495</v>
      </c>
      <c r="D10" s="5" t="n">
        <v>95647</v>
      </c>
      <c r="E10" s="5" t="n">
        <v>150062</v>
      </c>
    </row>
    <row r="11">
      <c r="A11" s="4" t="inlineStr">
        <is>
          <t>Costs and expenses</t>
        </is>
      </c>
      <c r="B11" s="5" t="n">
        <v>-37810</v>
      </c>
      <c r="C11" s="5" t="n">
        <v>-27310</v>
      </c>
      <c r="D11" s="5" t="n">
        <v>-76575</v>
      </c>
      <c r="E11" s="5" t="n">
        <v>-145238</v>
      </c>
    </row>
    <row r="12">
      <c r="A12" s="4" t="inlineStr">
        <is>
          <t>Net income/(loss) from unconsolidated entities</t>
        </is>
      </c>
      <c r="B12" s="5" t="n">
        <v>6200</v>
      </c>
      <c r="C12" s="5" t="n">
        <v>-1815</v>
      </c>
      <c r="D12" s="5" t="n">
        <v>19072</v>
      </c>
      <c r="E12" s="5" t="n">
        <v>4824</v>
      </c>
    </row>
    <row r="13">
      <c r="A13" s="4" t="inlineStr">
        <is>
          <t>TMHC's share in net income/(loss) of unconsolidated entities</t>
        </is>
      </c>
      <c r="B13" s="5" t="n">
        <v>1934</v>
      </c>
      <c r="C13" s="5" t="n">
        <v>-1180</v>
      </c>
      <c r="D13" s="5" t="n">
        <v>7049</v>
      </c>
      <c r="E13" s="5" t="n">
        <v>-2986</v>
      </c>
    </row>
    <row r="14">
      <c r="A14" s="4" t="inlineStr">
        <is>
          <t>Distributions to TMHC from unconsolidated entities</t>
        </is>
      </c>
      <c r="B14" s="6" t="n">
        <v>2226</v>
      </c>
      <c r="C14" s="6" t="n">
        <v>10006</v>
      </c>
      <c r="D14" s="6" t="n">
        <v>8110</v>
      </c>
      <c r="E14" s="6" t="n">
        <v>1008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Narrative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8436918</v>
      </c>
      <c r="C3" s="6" t="n">
        <v>8470724</v>
      </c>
    </row>
    <row r="4">
      <c r="A4" s="4" t="inlineStr">
        <is>
          <t>Cash and cash equivalents</t>
        </is>
      </c>
      <c r="B4" s="5" t="n">
        <v>613811</v>
      </c>
      <c r="C4" s="5" t="n">
        <v>724488</v>
      </c>
    </row>
    <row r="5">
      <c r="A5" s="4" t="inlineStr">
        <is>
          <t>Fixed assets</t>
        </is>
      </c>
      <c r="B5" s="5" t="n">
        <v>262671</v>
      </c>
      <c r="C5" s="5" t="n">
        <v>202398</v>
      </c>
    </row>
    <row r="6">
      <c r="A6" s="4" t="inlineStr">
        <is>
          <t>Liabilities</t>
        </is>
      </c>
      <c r="B6" s="5" t="n">
        <v>3261808</v>
      </c>
      <c r="C6" s="5" t="n">
        <v>3823865</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Assets</t>
        </is>
      </c>
      <c r="B9" s="5" t="n">
        <v>278000</v>
      </c>
      <c r="C9" s="5" t="n">
        <v>277600</v>
      </c>
    </row>
    <row r="10">
      <c r="A10" s="4" t="inlineStr">
        <is>
          <t>Cash and cash equivalents</t>
        </is>
      </c>
      <c r="B10" s="5" t="n">
        <v>27900</v>
      </c>
      <c r="C10" s="5" t="n">
        <v>38900</v>
      </c>
    </row>
    <row r="11">
      <c r="A11" s="4" t="inlineStr">
        <is>
          <t>Owned inventory</t>
        </is>
      </c>
      <c r="B11" s="5" t="n">
        <v>78700</v>
      </c>
      <c r="C11" s="5" t="n">
        <v>72000</v>
      </c>
    </row>
    <row r="12">
      <c r="A12" s="4" t="inlineStr">
        <is>
          <t>Fixed assets</t>
        </is>
      </c>
      <c r="B12" s="5" t="n">
        <v>122000</v>
      </c>
      <c r="C12" s="5" t="n">
        <v>123200</v>
      </c>
    </row>
    <row r="13">
      <c r="A13" s="4" t="inlineStr">
        <is>
          <t>Liabilities</t>
        </is>
      </c>
      <c r="B13" s="6" t="n">
        <v>149000</v>
      </c>
      <c r="C13" s="6" t="n">
        <v>155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 Summary of Accrued Expenses and Other Liabil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development costs to complete</t>
        </is>
      </c>
      <c r="B3" s="6" t="n">
        <v>43838</v>
      </c>
      <c r="C3" s="4" t="inlineStr">
        <is>
          <t xml:space="preserve"> </t>
        </is>
      </c>
      <c r="D3" s="6" t="n">
        <v>53155</v>
      </c>
      <c r="E3" s="4" t="inlineStr">
        <is>
          <t xml:space="preserve"> </t>
        </is>
      </c>
      <c r="F3" s="4" t="inlineStr">
        <is>
          <t xml:space="preserve"> </t>
        </is>
      </c>
      <c r="G3" s="4" t="inlineStr">
        <is>
          <t xml:space="preserve"> </t>
        </is>
      </c>
    </row>
    <row r="4">
      <c r="A4" s="4" t="inlineStr">
        <is>
          <t>Compensation and employee benefits</t>
        </is>
      </c>
      <c r="B4" s="5" t="n">
        <v>119193</v>
      </c>
      <c r="C4" s="4" t="inlineStr">
        <is>
          <t xml:space="preserve"> </t>
        </is>
      </c>
      <c r="D4" s="5" t="n">
        <v>112294</v>
      </c>
      <c r="E4" s="4" t="inlineStr">
        <is>
          <t xml:space="preserve"> </t>
        </is>
      </c>
      <c r="F4" s="4" t="inlineStr">
        <is>
          <t xml:space="preserve"> </t>
        </is>
      </c>
      <c r="G4" s="4" t="inlineStr">
        <is>
          <t xml:space="preserve"> </t>
        </is>
      </c>
    </row>
    <row r="5">
      <c r="A5" s="4" t="inlineStr">
        <is>
          <t>Self-insurance and warranty reserves</t>
        </is>
      </c>
      <c r="B5" s="5" t="n">
        <v>170236</v>
      </c>
      <c r="C5" s="6" t="n">
        <v>160326</v>
      </c>
      <c r="D5" s="5" t="n">
        <v>161675</v>
      </c>
      <c r="E5" s="6" t="n">
        <v>139991</v>
      </c>
      <c r="F5" s="6" t="n">
        <v>137491</v>
      </c>
      <c r="G5" s="6" t="n">
        <v>141839</v>
      </c>
    </row>
    <row r="6">
      <c r="A6" s="4" t="inlineStr">
        <is>
          <t>Interest payable</t>
        </is>
      </c>
      <c r="B6" s="5" t="n">
        <v>24645</v>
      </c>
      <c r="C6" s="4" t="inlineStr">
        <is>
          <t xml:space="preserve"> </t>
        </is>
      </c>
      <c r="D6" s="5" t="n">
        <v>37434</v>
      </c>
      <c r="E6" s="4" t="inlineStr">
        <is>
          <t xml:space="preserve"> </t>
        </is>
      </c>
      <c r="F6" s="4" t="inlineStr">
        <is>
          <t xml:space="preserve"> </t>
        </is>
      </c>
      <c r="G6" s="4" t="inlineStr">
        <is>
          <t xml:space="preserve"> </t>
        </is>
      </c>
    </row>
    <row r="7">
      <c r="A7" s="4" t="inlineStr">
        <is>
          <t>Property and sales taxes payable</t>
        </is>
      </c>
      <c r="B7" s="5" t="n">
        <v>35000</v>
      </c>
      <c r="C7" s="4" t="inlineStr">
        <is>
          <t xml:space="preserve"> </t>
        </is>
      </c>
      <c r="D7" s="5" t="n">
        <v>30046</v>
      </c>
      <c r="E7" s="4" t="inlineStr">
        <is>
          <t xml:space="preserve"> </t>
        </is>
      </c>
      <c r="F7" s="4" t="inlineStr">
        <is>
          <t xml:space="preserve"> </t>
        </is>
      </c>
      <c r="G7" s="4" t="inlineStr">
        <is>
          <t xml:space="preserve"> </t>
        </is>
      </c>
    </row>
    <row r="8">
      <c r="A8" s="4" t="inlineStr">
        <is>
          <t>Other accruals</t>
        </is>
      </c>
      <c r="B8" s="5" t="n">
        <v>94350</v>
      </c>
      <c r="C8" s="4" t="inlineStr">
        <is>
          <t xml:space="preserve"> </t>
        </is>
      </c>
      <c r="D8" s="5" t="n">
        <v>95649</v>
      </c>
      <c r="E8" s="4" t="inlineStr">
        <is>
          <t xml:space="preserve"> </t>
        </is>
      </c>
      <c r="F8" s="4" t="inlineStr">
        <is>
          <t xml:space="preserve"> </t>
        </is>
      </c>
      <c r="G8" s="4" t="inlineStr">
        <is>
          <t xml:space="preserve"> </t>
        </is>
      </c>
    </row>
    <row r="9">
      <c r="A9" s="4" t="inlineStr">
        <is>
          <t>Total accrued expenses and other liabilities</t>
        </is>
      </c>
      <c r="B9" s="6" t="n">
        <v>487262</v>
      </c>
      <c r="C9" s="4" t="inlineStr">
        <is>
          <t xml:space="preserve"> </t>
        </is>
      </c>
      <c r="D9" s="6" t="n">
        <v>490253</v>
      </c>
      <c r="E9" s="4" t="inlineStr">
        <is>
          <t xml:space="preserve"> </t>
        </is>
      </c>
      <c r="F9" s="4" t="inlineStr">
        <is>
          <t xml:space="preserve"> </t>
        </is>
      </c>
      <c r="G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Summary of Changes in Reser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changes in warranty reserves</t>
        </is>
      </c>
      <c r="B3" s="4" t="inlineStr">
        <is>
          <t xml:space="preserve"> </t>
        </is>
      </c>
      <c r="C3" s="4" t="inlineStr">
        <is>
          <t xml:space="preserve"> </t>
        </is>
      </c>
      <c r="D3" s="4" t="inlineStr">
        <is>
          <t xml:space="preserve"> </t>
        </is>
      </c>
      <c r="E3" s="4" t="inlineStr">
        <is>
          <t xml:space="preserve"> </t>
        </is>
      </c>
    </row>
    <row r="4">
      <c r="A4" s="4" t="inlineStr">
        <is>
          <t>Reserves — beginning of period</t>
        </is>
      </c>
      <c r="B4" s="6" t="n">
        <v>160326</v>
      </c>
      <c r="C4" s="6" t="n">
        <v>137491</v>
      </c>
      <c r="D4" s="6" t="n">
        <v>161675</v>
      </c>
      <c r="E4" s="6" t="n">
        <v>141839</v>
      </c>
    </row>
    <row r="5">
      <c r="A5" s="4" t="inlineStr">
        <is>
          <t>Additions to reserves</t>
        </is>
      </c>
      <c r="B5" s="5" t="n">
        <v>28076</v>
      </c>
      <c r="C5" s="5" t="n">
        <v>2514</v>
      </c>
      <c r="D5" s="5" t="n">
        <v>67411</v>
      </c>
      <c r="E5" s="5" t="n">
        <v>34917</v>
      </c>
    </row>
    <row r="6">
      <c r="A6" s="4" t="inlineStr">
        <is>
          <t>Costs and claims incurred</t>
        </is>
      </c>
      <c r="B6" s="5" t="n">
        <v>-18795</v>
      </c>
      <c r="C6" s="5" t="n">
        <v>-3541</v>
      </c>
      <c r="D6" s="5" t="n">
        <v>-62622</v>
      </c>
      <c r="E6" s="5" t="n">
        <v>-43743</v>
      </c>
    </row>
    <row r="7">
      <c r="A7" s="4" t="inlineStr">
        <is>
          <t>Change in estimates to pre-existing reserves</t>
        </is>
      </c>
      <c r="B7" s="5" t="n">
        <v>629</v>
      </c>
      <c r="C7" s="5" t="n">
        <v>3527</v>
      </c>
      <c r="D7" s="5" t="n">
        <v>3772</v>
      </c>
      <c r="E7" s="5" t="n">
        <v>6978</v>
      </c>
    </row>
    <row r="8">
      <c r="A8" s="4" t="inlineStr">
        <is>
          <t>Reserves — end of period</t>
        </is>
      </c>
      <c r="B8" s="6" t="n">
        <v>170236</v>
      </c>
      <c r="C8" s="6" t="n">
        <v>139991</v>
      </c>
      <c r="D8" s="6" t="n">
        <v>170236</v>
      </c>
      <c r="E8" s="6" t="n">
        <v>1399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Notes and Other Borrowing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acility Amount</t>
        </is>
      </c>
      <c r="B3" s="6" t="n">
        <v>360000</v>
      </c>
      <c r="C3" s="6" t="n">
        <v>495000</v>
      </c>
    </row>
    <row r="4">
      <c r="A4" s="4" t="inlineStr">
        <is>
          <t>Principal</t>
        </is>
      </c>
      <c r="B4" s="5" t="n">
        <v>2000892</v>
      </c>
      <c r="C4" s="5" t="n">
        <v>2494628</v>
      </c>
    </row>
    <row r="5">
      <c r="A5" s="4" t="inlineStr">
        <is>
          <t>Unamortized Debt Issuance (Costs) / Premium</t>
        </is>
      </c>
      <c r="B5" s="5" t="n">
        <v>-8815</v>
      </c>
      <c r="C5" s="5" t="n">
        <v>-10767</v>
      </c>
    </row>
    <row r="6">
      <c r="A6" s="4" t="inlineStr">
        <is>
          <t>Carrying Value</t>
        </is>
      </c>
      <c r="B6" s="5" t="n">
        <v>1992077</v>
      </c>
      <c r="C6" s="5" t="n">
        <v>2483861</v>
      </c>
    </row>
    <row r="7">
      <c r="A7" s="4" t="inlineStr">
        <is>
          <t>Loans payable and other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32177</v>
      </c>
      <c r="C9" s="5" t="n">
        <v>361486</v>
      </c>
    </row>
    <row r="10">
      <c r="A10" s="4" t="inlineStr">
        <is>
          <t>Unamortized Debt Issuance (Costs) / Premium</t>
        </is>
      </c>
      <c r="B10" s="5" t="n">
        <v>0</v>
      </c>
      <c r="C10" s="5" t="n">
        <v>0</v>
      </c>
    </row>
    <row r="11">
      <c r="A11" s="4" t="inlineStr">
        <is>
          <t>Carrying Value</t>
        </is>
      </c>
      <c r="B11" s="5" t="n">
        <v>332177</v>
      </c>
      <c r="C11" s="5" t="n">
        <v>361486</v>
      </c>
    </row>
    <row r="12">
      <c r="A12" s="4" t="inlineStr">
        <is>
          <t>Mortgage warehouse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191645</v>
      </c>
      <c r="C14" s="5" t="n">
        <v>306072</v>
      </c>
    </row>
    <row r="15">
      <c r="A15" s="4" t="inlineStr">
        <is>
          <t>Unamortized Debt Issuance (Costs) / Premium</t>
        </is>
      </c>
      <c r="B15" s="5" t="n">
        <v>0</v>
      </c>
      <c r="C15" s="5" t="n">
        <v>0</v>
      </c>
    </row>
    <row r="16">
      <c r="A16" s="4" t="inlineStr">
        <is>
          <t>Carrying Value</t>
        </is>
      </c>
      <c r="B16" s="5" t="n">
        <v>191645</v>
      </c>
      <c r="C16" s="5" t="n">
        <v>306072</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1477070</v>
      </c>
      <c r="C19" s="5" t="n">
        <v>1827070</v>
      </c>
    </row>
    <row r="20">
      <c r="A20" s="4" t="inlineStr">
        <is>
          <t>Unamortized Debt Issuance (Costs) / Premium</t>
        </is>
      </c>
      <c r="B20" s="5" t="n">
        <v>-8815</v>
      </c>
      <c r="C20" s="5" t="n">
        <v>-10767</v>
      </c>
    </row>
    <row r="21">
      <c r="A21" s="4" t="inlineStr">
        <is>
          <t>Carrying Value</t>
        </is>
      </c>
      <c r="B21" s="6" t="n">
        <v>1468255</v>
      </c>
      <c r="C21" s="6" t="n">
        <v>1816303</v>
      </c>
    </row>
    <row r="22">
      <c r="A22" s="4" t="inlineStr">
        <is>
          <t>Senior Notes | 5.625% Senior Notes due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of senior notes</t>
        </is>
      </c>
      <c r="B24" s="9" t="n">
        <v>0.05625</v>
      </c>
      <c r="C24" s="9" t="n">
        <v>0.05625</v>
      </c>
    </row>
    <row r="25">
      <c r="A25" s="4" t="inlineStr">
        <is>
          <t>Principal</t>
        </is>
      </c>
      <c r="B25" s="6" t="n">
        <v>0</v>
      </c>
      <c r="C25" s="6" t="n">
        <v>350000</v>
      </c>
    </row>
    <row r="26">
      <c r="A26" s="4" t="inlineStr">
        <is>
          <t>Unamortized Debt Issuance (Costs) / Premium</t>
        </is>
      </c>
      <c r="B26" s="5" t="n">
        <v>0</v>
      </c>
      <c r="C26" s="5" t="n">
        <v>-628</v>
      </c>
    </row>
    <row r="27">
      <c r="A27" s="4" t="inlineStr">
        <is>
          <t>Carrying Value</t>
        </is>
      </c>
      <c r="B27" s="6" t="n">
        <v>0</v>
      </c>
      <c r="C27" s="6" t="n">
        <v>349372</v>
      </c>
    </row>
    <row r="28">
      <c r="A28" s="4" t="inlineStr">
        <is>
          <t>Senior Notes | 5.875% Senior Notes du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of senior notes</t>
        </is>
      </c>
      <c r="B30" s="9" t="n">
        <v>0.05875</v>
      </c>
      <c r="C30" s="9" t="n">
        <v>0.05875</v>
      </c>
    </row>
    <row r="31">
      <c r="A31" s="4" t="inlineStr">
        <is>
          <t>Principal</t>
        </is>
      </c>
      <c r="B31" s="6" t="n">
        <v>500000</v>
      </c>
      <c r="C31" s="6" t="n">
        <v>500000</v>
      </c>
    </row>
    <row r="32">
      <c r="A32" s="4" t="inlineStr">
        <is>
          <t>Unamortized Debt Issuance (Costs) / Premium</t>
        </is>
      </c>
      <c r="B32" s="5" t="n">
        <v>-2867</v>
      </c>
      <c r="C32" s="5" t="n">
        <v>-3459</v>
      </c>
    </row>
    <row r="33">
      <c r="A33" s="4" t="inlineStr">
        <is>
          <t>Carrying Value</t>
        </is>
      </c>
      <c r="B33" s="6" t="n">
        <v>497133</v>
      </c>
      <c r="C33" s="6" t="n">
        <v>496541</v>
      </c>
    </row>
    <row r="34">
      <c r="A34" s="4" t="inlineStr">
        <is>
          <t>Senior Notes | 6.625% Senior Notes Due 202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of senior notes</t>
        </is>
      </c>
      <c r="B36" s="9" t="n">
        <v>0.06625</v>
      </c>
      <c r="C36" s="9" t="n">
        <v>0.06625</v>
      </c>
    </row>
    <row r="37">
      <c r="A37" s="4" t="inlineStr">
        <is>
          <t>Principal</t>
        </is>
      </c>
      <c r="B37" s="6" t="n">
        <v>27070</v>
      </c>
      <c r="C37" s="6" t="n">
        <v>27070</v>
      </c>
    </row>
    <row r="38">
      <c r="A38" s="4" t="inlineStr">
        <is>
          <t>Unamortized Debt Issuance (Costs) / Premium</t>
        </is>
      </c>
      <c r="B38" s="5" t="n">
        <v>-1094</v>
      </c>
      <c r="C38" s="5" t="n">
        <v>1310</v>
      </c>
    </row>
    <row r="39">
      <c r="A39" s="4" t="inlineStr">
        <is>
          <t>Carrying Value</t>
        </is>
      </c>
      <c r="B39" s="6" t="n">
        <v>28164</v>
      </c>
      <c r="C39" s="6" t="n">
        <v>28380</v>
      </c>
    </row>
    <row r="40">
      <c r="A40" s="4" t="inlineStr">
        <is>
          <t>Senior Notes | 5.75% Senior Notes due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 of senior notes</t>
        </is>
      </c>
      <c r="B42" s="10" t="n">
        <v>0.0575</v>
      </c>
      <c r="C42" s="4" t="inlineStr">
        <is>
          <t xml:space="preserve"> </t>
        </is>
      </c>
    </row>
    <row r="43">
      <c r="A43" s="4" t="inlineStr">
        <is>
          <t>Senior Notes | 5.75% Senior Notes Due 2028</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 of senior notes</t>
        </is>
      </c>
      <c r="B45" s="10" t="n">
        <v>0.0575</v>
      </c>
      <c r="C45" s="10" t="n">
        <v>0.0575</v>
      </c>
    </row>
    <row r="46">
      <c r="A46" s="4" t="inlineStr">
        <is>
          <t>Principal</t>
        </is>
      </c>
      <c r="B46" s="6" t="n">
        <v>450000</v>
      </c>
      <c r="C46" s="6" t="n">
        <v>450000</v>
      </c>
    </row>
    <row r="47">
      <c r="A47" s="4" t="inlineStr">
        <is>
          <t>Unamortized Debt Issuance (Costs) / Premium</t>
        </is>
      </c>
      <c r="B47" s="5" t="n">
        <v>-2709</v>
      </c>
      <c r="C47" s="5" t="n">
        <v>-3183</v>
      </c>
    </row>
    <row r="48">
      <c r="A48" s="4" t="inlineStr">
        <is>
          <t>Carrying Value</t>
        </is>
      </c>
      <c r="B48" s="6" t="n">
        <v>447291</v>
      </c>
      <c r="C48" s="6" t="n">
        <v>446817</v>
      </c>
    </row>
    <row r="49">
      <c r="A49" s="4" t="inlineStr">
        <is>
          <t>Senior Notes | 5.125% Senior Notes due 203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 of senior notes</t>
        </is>
      </c>
      <c r="B51" s="9" t="n">
        <v>0.05125</v>
      </c>
      <c r="C51" s="9" t="n">
        <v>0.05125</v>
      </c>
    </row>
    <row r="52">
      <c r="A52" s="4" t="inlineStr">
        <is>
          <t>Principal</t>
        </is>
      </c>
      <c r="B52" s="6" t="n">
        <v>500000</v>
      </c>
      <c r="C52" s="6" t="n">
        <v>500000</v>
      </c>
    </row>
    <row r="53">
      <c r="A53" s="4" t="inlineStr">
        <is>
          <t>Unamortized Debt Issuance (Costs) / Premium</t>
        </is>
      </c>
      <c r="B53" s="5" t="n">
        <v>-4333</v>
      </c>
      <c r="C53" s="5" t="n">
        <v>-4807</v>
      </c>
    </row>
    <row r="54">
      <c r="A54" s="4" t="inlineStr">
        <is>
          <t>Carrying Value</t>
        </is>
      </c>
      <c r="B54" s="5" t="n">
        <v>495667</v>
      </c>
      <c r="C54" s="5" t="n">
        <v>495193</v>
      </c>
    </row>
    <row r="55">
      <c r="A55" s="4" t="inlineStr">
        <is>
          <t>Line of Credit | $1 Billion Revolving Credit Facility | Revolving Credit Facility</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acility Amount</t>
        </is>
      </c>
      <c r="B57" s="5" t="n">
        <v>1000000</v>
      </c>
      <c r="C57" s="5" t="n">
        <v>1000000</v>
      </c>
    </row>
    <row r="58">
      <c r="A58" s="4" t="inlineStr">
        <is>
          <t>Principal</t>
        </is>
      </c>
      <c r="B58" s="5" t="n">
        <v>0</v>
      </c>
      <c r="C58" s="5" t="n">
        <v>0</v>
      </c>
    </row>
    <row r="59">
      <c r="A59" s="4" t="inlineStr">
        <is>
          <t>Unamortized Debt Issuance (Costs) / Premium</t>
        </is>
      </c>
      <c r="B59" s="5" t="n">
        <v>0</v>
      </c>
      <c r="C59" s="5" t="n">
        <v>0</v>
      </c>
    </row>
    <row r="60">
      <c r="A60" s="4" t="inlineStr">
        <is>
          <t>Carrying Value</t>
        </is>
      </c>
      <c r="B60" s="5" t="n">
        <v>0</v>
      </c>
      <c r="C60" s="5" t="n">
        <v>0</v>
      </c>
    </row>
    <row r="61">
      <c r="A61" s="4" t="inlineStr">
        <is>
          <t>Line of Credit | $100 Million Revolving Credit Facility | Revolving Credit Facility</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acility Amount</t>
        </is>
      </c>
      <c r="B63" s="5" t="n">
        <v>100000</v>
      </c>
      <c r="C63" s="5" t="n">
        <v>100000</v>
      </c>
    </row>
    <row r="64">
      <c r="A64" s="4" t="inlineStr">
        <is>
          <t>Principal</t>
        </is>
      </c>
      <c r="B64" s="5" t="n">
        <v>0</v>
      </c>
      <c r="C64" s="5" t="n">
        <v>0</v>
      </c>
    </row>
    <row r="65">
      <c r="A65" s="4" t="inlineStr">
        <is>
          <t>Unamortized Debt Issuance (Costs) / Premium</t>
        </is>
      </c>
      <c r="B65" s="5" t="n">
        <v>0</v>
      </c>
      <c r="C65" s="5" t="n">
        <v>0</v>
      </c>
    </row>
    <row r="66">
      <c r="A66" s="4" t="inlineStr">
        <is>
          <t>Carrying Value</t>
        </is>
      </c>
      <c r="B66" s="6" t="n">
        <v>0</v>
      </c>
      <c r="C6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Senior Notes (Details) - USD ($) $ in Thousands</t>
        </is>
      </c>
      <c r="C1" s="2" t="inlineStr">
        <is>
          <t>3 Months Ended</t>
        </is>
      </c>
      <c r="E1" s="2" t="inlineStr">
        <is>
          <t>9 Months Ended</t>
        </is>
      </c>
    </row>
    <row r="2">
      <c r="B2" s="2" t="inlineStr">
        <is>
          <t>Sep. 01, 2023</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on extinguishment of debt</t>
        </is>
      </c>
      <c r="B4" s="4" t="inlineStr">
        <is>
          <t xml:space="preserve"> </t>
        </is>
      </c>
      <c r="C4" s="6" t="n">
        <v>-269</v>
      </c>
      <c r="D4" s="6" t="n">
        <v>71</v>
      </c>
      <c r="E4" s="6" t="n">
        <v>-269</v>
      </c>
      <c r="F4" s="6" t="n">
        <v>13542</v>
      </c>
      <c r="G4" s="4" t="inlineStr">
        <is>
          <t xml:space="preserve"> </t>
        </is>
      </c>
    </row>
    <row r="5">
      <c r="A5" s="4" t="inlineStr">
        <is>
          <t>5.625% Senior Notes due 2024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 of senior notes</t>
        </is>
      </c>
      <c r="B7" s="4" t="inlineStr">
        <is>
          <t xml:space="preserve"> </t>
        </is>
      </c>
      <c r="C7" s="9" t="n">
        <v>0.05625</v>
      </c>
      <c r="D7" s="4" t="inlineStr">
        <is>
          <t xml:space="preserve"> </t>
        </is>
      </c>
      <c r="E7" s="9" t="n">
        <v>0.05625</v>
      </c>
      <c r="F7" s="4" t="inlineStr">
        <is>
          <t xml:space="preserve"> </t>
        </is>
      </c>
      <c r="G7" s="9" t="n">
        <v>0.05625</v>
      </c>
    </row>
    <row r="8">
      <c r="A8" s="4" t="inlineStr">
        <is>
          <t>Percentage of principal amount redeemed</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on extinguishment of debt</t>
        </is>
      </c>
      <c r="B9" s="4" t="inlineStr">
        <is>
          <t xml:space="preserve"> </t>
        </is>
      </c>
      <c r="C9" s="6" t="n">
        <v>300</v>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DEBT - Revolving Credit Facility (Details) $ in Thousands</t>
        </is>
      </c>
      <c r="B1" s="2" t="inlineStr">
        <is>
          <t>9 Months Ended</t>
        </is>
      </c>
    </row>
    <row r="2">
      <c r="B2" s="2" t="inlineStr">
        <is>
          <t>Sep. 30, 2023 USD ($) Equitycureright Fiscalquarter</t>
        </is>
      </c>
      <c r="C2" s="2" t="inlineStr">
        <is>
          <t>Dec. 31, 2022 USD ($)</t>
        </is>
      </c>
    </row>
    <row r="3">
      <c r="A3" s="3" t="inlineStr">
        <is>
          <t>Debt Instrument [Line Items]</t>
        </is>
      </c>
      <c r="B3" s="4" t="inlineStr">
        <is>
          <t xml:space="preserve"> </t>
        </is>
      </c>
      <c r="C3" s="4" t="inlineStr">
        <is>
          <t xml:space="preserve"> </t>
        </is>
      </c>
    </row>
    <row r="4">
      <c r="A4" s="4" t="inlineStr">
        <is>
          <t>Maximum borrowing capacity on line of credit</t>
        </is>
      </c>
      <c r="B4" s="6" t="n">
        <v>360000</v>
      </c>
      <c r="C4" s="6" t="n">
        <v>495000</v>
      </c>
    </row>
    <row r="5">
      <c r="A5" s="4" t="inlineStr">
        <is>
          <t>Letters of credit utilized</t>
        </is>
      </c>
      <c r="B5" s="5" t="n">
        <v>1300000</v>
      </c>
      <c r="C5" s="5" t="n">
        <v>1200000</v>
      </c>
    </row>
    <row r="6">
      <c r="A6" s="4" t="inlineStr">
        <is>
          <t>Revolving credit facility borrowings</t>
        </is>
      </c>
      <c r="B6" s="5" t="n">
        <v>0</v>
      </c>
      <c r="C6" s="5" t="n">
        <v>0</v>
      </c>
    </row>
    <row r="7">
      <c r="A7" s="4" t="inlineStr">
        <is>
          <t>Revolving Credit Facility | $1 Billion 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 on line of credit</t>
        </is>
      </c>
      <c r="B9" s="6" t="n">
        <v>1000000</v>
      </c>
      <c r="C9" s="5" t="n">
        <v>1000000</v>
      </c>
    </row>
    <row r="10">
      <c r="A10" s="4" t="inlineStr">
        <is>
          <t>Maturity date</t>
        </is>
      </c>
      <c r="B10" s="4" t="inlineStr">
        <is>
          <t>Mar. 11,  2027</t>
        </is>
      </c>
      <c r="C10" s="4" t="inlineStr">
        <is>
          <t xml:space="preserve"> </t>
        </is>
      </c>
    </row>
    <row r="11">
      <c r="A11" s="4" t="inlineStr">
        <is>
          <t>Letters of credit utilized</t>
        </is>
      </c>
      <c r="B11" s="6" t="n">
        <v>70400</v>
      </c>
      <c r="C11" s="5" t="n">
        <v>69200</v>
      </c>
    </row>
    <row r="12">
      <c r="A12" s="4" t="inlineStr">
        <is>
          <t>Revolving credit facility borrowings</t>
        </is>
      </c>
      <c r="B12" s="5" t="n">
        <v>40000</v>
      </c>
      <c r="C12" s="4" t="inlineStr">
        <is>
          <t xml:space="preserve"> </t>
        </is>
      </c>
    </row>
    <row r="13">
      <c r="A13" s="4" t="inlineStr">
        <is>
          <t>Unamortized debt issuance costs</t>
        </is>
      </c>
      <c r="B13" s="5" t="n">
        <v>3100</v>
      </c>
      <c r="C13" s="5" t="n">
        <v>3800</v>
      </c>
    </row>
    <row r="14">
      <c r="A14" s="4" t="inlineStr">
        <is>
          <t>Availability under revolving credit facility</t>
        </is>
      </c>
      <c r="B14" s="6" t="n">
        <v>929600</v>
      </c>
      <c r="C14" s="5" t="n">
        <v>930800</v>
      </c>
    </row>
    <row r="15">
      <c r="A15" s="4" t="inlineStr">
        <is>
          <t>Maximum capitalization ratio</t>
        </is>
      </c>
      <c r="B15" s="11" t="n">
        <v>0.6</v>
      </c>
      <c r="C15" s="4" t="inlineStr">
        <is>
          <t xml:space="preserve"> </t>
        </is>
      </c>
    </row>
    <row r="16">
      <c r="A16" s="4" t="inlineStr">
        <is>
          <t>Minimum consolidated tangible net worth requirement</t>
        </is>
      </c>
      <c r="B16" s="6" t="n">
        <v>3200000</v>
      </c>
      <c r="C16" s="4" t="inlineStr">
        <is>
          <t xml:space="preserve"> </t>
        </is>
      </c>
    </row>
    <row r="17">
      <c r="A17" s="4" t="inlineStr">
        <is>
          <t>Number of consecutive fiscal quarters in which equity cure right can be used twice (in fiscal quarter) | Fiscalquarter</t>
        </is>
      </c>
      <c r="B17" s="5" t="n">
        <v>4</v>
      </c>
      <c r="C17" s="4" t="inlineStr">
        <is>
          <t xml:space="preserve"> </t>
        </is>
      </c>
    </row>
    <row r="18">
      <c r="A18" s="4" t="inlineStr">
        <is>
          <t>Maximum number of times equity cure right can be exercised | Equitycureright</t>
        </is>
      </c>
      <c r="B18" s="5" t="n">
        <v>5</v>
      </c>
      <c r="C18" s="4" t="inlineStr">
        <is>
          <t xml:space="preserve"> </t>
        </is>
      </c>
    </row>
    <row r="19">
      <c r="A19" s="4" t="inlineStr">
        <is>
          <t>Revolving Credit Facility | $100 Million Revolving Credit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 on line of credit</t>
        </is>
      </c>
      <c r="B21" s="6" t="n">
        <v>100000</v>
      </c>
      <c r="C21" s="6" t="n">
        <v>100000</v>
      </c>
    </row>
    <row r="22">
      <c r="A22" s="4" t="inlineStr">
        <is>
          <t>Maximum consecutive days for financial covenant</t>
        </is>
      </c>
      <c r="B22" s="4" t="inlineStr">
        <is>
          <t>5 days</t>
        </is>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 Summary of Mortgage Warehouse Borrowings (Details) - USD ($) $ in Thousands</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Amount Drawn</t>
        </is>
      </c>
      <c r="B4" s="6" t="n">
        <v>191645</v>
      </c>
      <c r="C4" s="6" t="n">
        <v>306072</v>
      </c>
    </row>
    <row r="5">
      <c r="A5" s="4" t="inlineStr">
        <is>
          <t>Facility Amount</t>
        </is>
      </c>
      <c r="B5" s="5" t="n">
        <v>360000</v>
      </c>
      <c r="C5" s="5" t="n">
        <v>495000</v>
      </c>
    </row>
    <row r="6">
      <c r="A6" s="4" t="inlineStr">
        <is>
          <t>Secured Deb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stricted cash and investments, current</t>
        </is>
      </c>
      <c r="B8" s="5" t="n">
        <v>800</v>
      </c>
      <c r="C8" s="5" t="n">
        <v>2100</v>
      </c>
    </row>
    <row r="9">
      <c r="A9" s="4" t="inlineStr">
        <is>
          <t>Secured Debt | Warehouse A</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mount Drawn</t>
        </is>
      </c>
      <c r="B11" s="5" t="n">
        <v>39294</v>
      </c>
      <c r="C11" s="5" t="n">
        <v>29066</v>
      </c>
    </row>
    <row r="12">
      <c r="A12" s="4" t="inlineStr">
        <is>
          <t>Facility Amount</t>
        </is>
      </c>
      <c r="B12" s="6" t="n">
        <v>60000</v>
      </c>
      <c r="C12" s="6" t="n">
        <v>60000</v>
      </c>
    </row>
    <row r="13">
      <c r="A13" s="4" t="inlineStr">
        <is>
          <t>Collateral</t>
        </is>
      </c>
      <c r="B13" s="4" t="inlineStr">
        <is>
          <t>Mortgage Loans</t>
        </is>
      </c>
      <c r="C13" s="4" t="inlineStr">
        <is>
          <t>Mortgage Loans</t>
        </is>
      </c>
    </row>
    <row r="14">
      <c r="A14" s="4" t="inlineStr">
        <is>
          <t>Secured Debt | Warehouse B</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mount Drawn</t>
        </is>
      </c>
      <c r="B16" s="4" t="inlineStr">
        <is>
          <t xml:space="preserve"> </t>
        </is>
      </c>
      <c r="C16" s="6" t="n">
        <v>94258</v>
      </c>
    </row>
    <row r="17">
      <c r="A17" s="4" t="inlineStr">
        <is>
          <t>Facility Amount</t>
        </is>
      </c>
      <c r="B17" s="4" t="inlineStr">
        <is>
          <t xml:space="preserve"> </t>
        </is>
      </c>
      <c r="C17" s="6" t="n">
        <v>150000</v>
      </c>
    </row>
    <row r="18">
      <c r="A18" s="4" t="inlineStr">
        <is>
          <t>Collateral</t>
        </is>
      </c>
      <c r="B18" s="4" t="inlineStr">
        <is>
          <t xml:space="preserve"> </t>
        </is>
      </c>
      <c r="C18" s="4" t="inlineStr">
        <is>
          <t>Mortgage Loans</t>
        </is>
      </c>
    </row>
    <row r="19">
      <c r="A19" s="4" t="inlineStr">
        <is>
          <t>Secured Debt | Warehouse C</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mount Drawn</t>
        </is>
      </c>
      <c r="B21" s="6" t="n">
        <v>51990</v>
      </c>
      <c r="C21" s="6" t="n">
        <v>53607</v>
      </c>
    </row>
    <row r="22">
      <c r="A22" s="4" t="inlineStr">
        <is>
          <t>Facility Amount</t>
        </is>
      </c>
      <c r="B22" s="6" t="n">
        <v>100000</v>
      </c>
      <c r="C22" s="6" t="n">
        <v>75000</v>
      </c>
    </row>
    <row r="23">
      <c r="A23" s="4" t="inlineStr">
        <is>
          <t>Collateral</t>
        </is>
      </c>
      <c r="B23" s="4" t="inlineStr">
        <is>
          <t>Mortgage Loans &amp; Pledged Cash</t>
        </is>
      </c>
      <c r="C23" s="4" t="inlineStr">
        <is>
          <t>Mortgage Loans &amp; Pledged Cash</t>
        </is>
      </c>
    </row>
    <row r="24">
      <c r="A24" s="4" t="inlineStr">
        <is>
          <t>Secured Debt | Warehouse D</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Amount Drawn</t>
        </is>
      </c>
      <c r="B26" s="6" t="n">
        <v>42938</v>
      </c>
      <c r="C26" s="6" t="n">
        <v>83259</v>
      </c>
    </row>
    <row r="27">
      <c r="A27" s="4" t="inlineStr">
        <is>
          <t>Facility Amount</t>
        </is>
      </c>
      <c r="B27" s="6" t="n">
        <v>100000</v>
      </c>
      <c r="C27" s="6" t="n">
        <v>140000</v>
      </c>
    </row>
    <row r="28">
      <c r="A28" s="4" t="inlineStr">
        <is>
          <t>Collateral</t>
        </is>
      </c>
      <c r="B28" s="4" t="inlineStr">
        <is>
          <t>Mortgage Loans</t>
        </is>
      </c>
      <c r="C28" s="4" t="inlineStr">
        <is>
          <t>Mortgage Loans</t>
        </is>
      </c>
    </row>
    <row r="29">
      <c r="A29" s="4" t="inlineStr">
        <is>
          <t>Secured Debt | Warehouse 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Amount Drawn</t>
        </is>
      </c>
      <c r="B31" s="6" t="n">
        <v>57423</v>
      </c>
      <c r="C31" s="6" t="n">
        <v>45882</v>
      </c>
    </row>
    <row r="32">
      <c r="A32" s="4" t="inlineStr">
        <is>
          <t>Facility Amount</t>
        </is>
      </c>
      <c r="B32" s="6" t="n">
        <v>100000</v>
      </c>
      <c r="C32" s="6" t="n">
        <v>70000</v>
      </c>
    </row>
    <row r="33">
      <c r="A33" s="4" t="inlineStr">
        <is>
          <t>Collateral</t>
        </is>
      </c>
      <c r="B33" s="4" t="inlineStr">
        <is>
          <t>Mortgage Loans</t>
        </is>
      </c>
      <c r="C33" s="4" t="inlineStr">
        <is>
          <t>Mortgage Loans</t>
        </is>
      </c>
    </row>
    <row r="34">
      <c r="A34" s="4" t="inlineStr">
        <is>
          <t>Secured Overnight Financing Rate (SOFR) | Secured Debt | Warehouse A</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t>
        </is>
      </c>
      <c r="B36" s="10" t="n">
        <v>0.017</v>
      </c>
      <c r="C36" s="10" t="n">
        <v>0.017</v>
      </c>
    </row>
    <row r="37">
      <c r="A37" s="4" t="inlineStr">
        <is>
          <t>Secured Overnight Financing Rate (SOFR) | Secured Debt | Warehouse C</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Interest rate</t>
        </is>
      </c>
      <c r="B39" s="10" t="n">
        <v>0.0165</v>
      </c>
      <c r="C39" s="10" t="n">
        <v>0.0165</v>
      </c>
    </row>
    <row r="40">
      <c r="A40" s="4" t="inlineStr">
        <is>
          <t>Secured Overnight Financing Rate (SOFR) | Secured Debt | Warehouse D</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Interest rate</t>
        </is>
      </c>
      <c r="B42" s="10" t="n">
        <v>0.015</v>
      </c>
      <c r="C42" s="10" t="n">
        <v>0.015</v>
      </c>
    </row>
    <row r="43">
      <c r="A43" s="4" t="inlineStr">
        <is>
          <t>Secured Overnight Financing Rate (SOFR) | Secured Debt | Warehouse E</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Interest rate</t>
        </is>
      </c>
      <c r="B45" s="10" t="n">
        <v>0.016</v>
      </c>
      <c r="C45" s="10" t="n">
        <v>0.016</v>
      </c>
    </row>
    <row r="46">
      <c r="A46" s="4" t="inlineStr">
        <is>
          <t>Bloomberg Short Term Bank Yield Index (BSBY) [Member] | Secured Debt | Warehouse B</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Interest rate</t>
        </is>
      </c>
      <c r="B48" s="4" t="inlineStr">
        <is>
          <t xml:space="preserve"> </t>
        </is>
      </c>
      <c r="C48" s="10" t="n">
        <v>0.0165</v>
      </c>
    </row>
    <row r="49">
      <c r="A49" s="4" t="inlineStr">
        <is>
          <t>Mortgage loans</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Mortgage loans held for sale</t>
        </is>
      </c>
      <c r="B51" s="6" t="n">
        <v>241700</v>
      </c>
      <c r="C51" s="6" t="n">
        <v>346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s Payable and Other Borrowings (Details) - Loans Payable and Other Borrowings</t>
        </is>
      </c>
      <c r="B1" s="2" t="inlineStr">
        <is>
          <t>Sep. 30, 2023</t>
        </is>
      </c>
      <c r="C1" s="2" t="inlineStr">
        <is>
          <t>Dec. 31, 2022</t>
        </is>
      </c>
    </row>
    <row r="2">
      <c r="A2" s="4" t="inlineStr">
        <is>
          <t>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t>
        </is>
      </c>
      <c r="B4" s="11" t="n">
        <v>0</v>
      </c>
      <c r="C4" s="11" t="n">
        <v>0</v>
      </c>
    </row>
    <row r="5">
      <c r="A5" s="4" t="inlineStr">
        <is>
          <t>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as a percent)</t>
        </is>
      </c>
      <c r="B7" s="11" t="n">
        <v>0.09</v>
      </c>
      <c r="C7" s="11"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exercised</t>
        </is>
      </c>
      <c r="B3" s="8" t="n">
        <v>3.7</v>
      </c>
      <c r="C3" s="8" t="n">
        <v>1.5</v>
      </c>
      <c r="D3" s="8" t="n">
        <v>26.1</v>
      </c>
      <c r="E3" s="8" t="n">
        <v>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of Financial Instrument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cility Amount</t>
        </is>
      </c>
      <c r="B3" s="6" t="n">
        <v>360000</v>
      </c>
      <c r="C3" s="6" t="n">
        <v>495000</v>
      </c>
    </row>
    <row r="4">
      <c r="A4" s="4" t="inlineStr">
        <is>
          <t>Senior Notes | 5.625% Senior Notes due 2024</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 term debt interest rate</t>
        </is>
      </c>
      <c r="B6" s="9" t="n">
        <v>0.05625</v>
      </c>
      <c r="C6" s="9" t="n">
        <v>0.05625</v>
      </c>
    </row>
    <row r="7">
      <c r="A7" s="4" t="inlineStr">
        <is>
          <t>Senior Notes | 5.875% Senior Notes due 2027</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 term debt interest rate</t>
        </is>
      </c>
      <c r="B9" s="9" t="n">
        <v>0.05875</v>
      </c>
      <c r="C9" s="9" t="n">
        <v>0.05875</v>
      </c>
    </row>
    <row r="10">
      <c r="A10" s="4" t="inlineStr">
        <is>
          <t>Senior Notes | 6.625% Senior Notes Due 2027</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 term debt interest rate</t>
        </is>
      </c>
      <c r="B12" s="9" t="n">
        <v>0.06625</v>
      </c>
      <c r="C12" s="9" t="n">
        <v>0.06625</v>
      </c>
    </row>
    <row r="13">
      <c r="A13" s="4" t="inlineStr">
        <is>
          <t>Senior Notes | 5.75% Senior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 term debt interest rate</t>
        </is>
      </c>
      <c r="B15" s="10" t="n">
        <v>0.0575</v>
      </c>
      <c r="C15" s="4" t="inlineStr">
        <is>
          <t xml:space="preserve"> </t>
        </is>
      </c>
    </row>
    <row r="16">
      <c r="A16" s="4" t="inlineStr">
        <is>
          <t>Senior Notes | 5.125% Senior Notes due 2030</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 term debt interest rate</t>
        </is>
      </c>
      <c r="B18" s="9" t="n">
        <v>0.05125</v>
      </c>
      <c r="C18" s="9" t="n">
        <v>0.05125</v>
      </c>
    </row>
    <row r="19">
      <c r="A19" s="4" t="inlineStr">
        <is>
          <t>Line of Credit | $100 Million Revolving Credit Facility | Revolving Credit Fac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cility Amount</t>
        </is>
      </c>
      <c r="B21" s="6" t="n">
        <v>100000</v>
      </c>
      <c r="C21" s="6" t="n">
        <v>100000</v>
      </c>
    </row>
    <row r="22">
      <c r="A22" s="4" t="inlineStr">
        <is>
          <t>Carrying Value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rtgage loans held for sale</t>
        </is>
      </c>
      <c r="B24" s="5" t="n">
        <v>241749</v>
      </c>
      <c r="C24" s="5" t="n">
        <v>346364</v>
      </c>
    </row>
    <row r="25">
      <c r="A25" s="4" t="inlineStr">
        <is>
          <t>Carrying Value | Significant Other Observable Inputs (Level 2) |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7125</v>
      </c>
      <c r="C27" s="5" t="n">
        <v>1090</v>
      </c>
    </row>
    <row r="28">
      <c r="A28" s="4" t="inlineStr">
        <is>
          <t>Carrying Value | Significant Other Observable Inputs (Level 2) | Mortgage warehouse borrowing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t>
        </is>
      </c>
      <c r="B30" s="5" t="n">
        <v>191645</v>
      </c>
      <c r="C30" s="5" t="n">
        <v>306072</v>
      </c>
    </row>
    <row r="31">
      <c r="A31" s="4" t="inlineStr">
        <is>
          <t>Carrying Value | Significant Other Observable Inputs (Level 2) | Loans payable and other borrowing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t>
        </is>
      </c>
      <c r="B33" s="5" t="n">
        <v>332177</v>
      </c>
      <c r="C33" s="5" t="n">
        <v>361486</v>
      </c>
    </row>
    <row r="34">
      <c r="A34" s="4" t="inlineStr">
        <is>
          <t>Carrying Value | Significant Other Observable Inputs (Level 2) | Senior Notes | 5.625% Senior Notes due 2024</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t>
        </is>
      </c>
      <c r="B36" s="5" t="n">
        <v>0</v>
      </c>
      <c r="C36" s="5" t="n">
        <v>349372</v>
      </c>
    </row>
    <row r="37">
      <c r="A37" s="4" t="inlineStr">
        <is>
          <t>Carrying Value | Significant Other Observable Inputs (Level 2) | Senior Notes | 5.875% Senior Notes due 2027</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t>
        </is>
      </c>
      <c r="B39" s="5" t="n">
        <v>497133</v>
      </c>
      <c r="C39" s="5" t="n">
        <v>496541</v>
      </c>
    </row>
    <row r="40">
      <c r="A40" s="4" t="inlineStr">
        <is>
          <t>Carrying Value | Significant Other Observable Inputs (Level 2) | Senior Notes | 6.625% Senior Notes Due 2027</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t>
        </is>
      </c>
      <c r="B42" s="5" t="n">
        <v>28164</v>
      </c>
      <c r="C42" s="5" t="n">
        <v>28380</v>
      </c>
    </row>
    <row r="43">
      <c r="A43" s="4" t="inlineStr">
        <is>
          <t>Carrying Value | Significant Other Observable Inputs (Level 2) | Senior Notes | 5.75% Senior Notes due 2028</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t>
        </is>
      </c>
      <c r="B45" s="5" t="n">
        <v>447291</v>
      </c>
      <c r="C45" s="5" t="n">
        <v>446817</v>
      </c>
    </row>
    <row r="46">
      <c r="A46" s="4" t="inlineStr">
        <is>
          <t>Carrying Value | Significant Other Observable Inputs (Level 2) | Senior Notes | 5.125% Senior Notes due 2030</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t>
        </is>
      </c>
      <c r="B48" s="5" t="n">
        <v>495667</v>
      </c>
      <c r="C48" s="5" t="n">
        <v>495193</v>
      </c>
    </row>
    <row r="49">
      <c r="A49" s="4" t="inlineStr">
        <is>
          <t>Carrying Value | Significant Unobservable Inputs (Level 3) | IRLC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t>
        </is>
      </c>
      <c r="B51" s="4" t="inlineStr">
        <is>
          <t xml:space="preserve"> </t>
        </is>
      </c>
      <c r="C51" s="5" t="n">
        <v>2386</v>
      </c>
    </row>
    <row r="52">
      <c r="A52" s="4" t="inlineStr">
        <is>
          <t>Derivative liabilities</t>
        </is>
      </c>
      <c r="B52" s="5" t="n">
        <v>-5408</v>
      </c>
      <c r="C52" s="4" t="inlineStr">
        <is>
          <t xml:space="preserve"> </t>
        </is>
      </c>
    </row>
    <row r="53">
      <c r="A53" s="4" t="inlineStr">
        <is>
          <t>Carrying Value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quity Security Investment</t>
        </is>
      </c>
      <c r="B55" s="5" t="n">
        <v>460</v>
      </c>
      <c r="C55" s="5" t="n">
        <v>460</v>
      </c>
    </row>
    <row r="56">
      <c r="A56" s="4" t="inlineStr">
        <is>
          <t>Fair Value | Significant Other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 loans held for sale</t>
        </is>
      </c>
      <c r="B58" s="5" t="n">
        <v>241749</v>
      </c>
      <c r="C58" s="5" t="n">
        <v>346364</v>
      </c>
    </row>
    <row r="59">
      <c r="A59" s="4" t="inlineStr">
        <is>
          <t>Fair Value | Significant Other Observable Inputs (Level 2) | Deb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t>
        </is>
      </c>
      <c r="B61" s="5" t="n">
        <v>7125</v>
      </c>
      <c r="C61" s="5" t="n">
        <v>1090</v>
      </c>
    </row>
    <row r="62">
      <c r="A62" s="4" t="inlineStr">
        <is>
          <t>Fair Value | Significant Other Observable Inputs (Level 2) | Mortgage warehouse borrowing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t>
        </is>
      </c>
      <c r="B64" s="5" t="n">
        <v>191645</v>
      </c>
      <c r="C64" s="5" t="n">
        <v>306072</v>
      </c>
    </row>
    <row r="65">
      <c r="A65" s="4" t="inlineStr">
        <is>
          <t>Fair Value | Significant Other Observable Inputs (Level 2) | Loans payable and other borrowing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t>
        </is>
      </c>
      <c r="B67" s="5" t="n">
        <v>332177</v>
      </c>
      <c r="C67" s="5" t="n">
        <v>361486</v>
      </c>
    </row>
    <row r="68">
      <c r="A68" s="4" t="inlineStr">
        <is>
          <t>Fair Value | Significant Other Observable Inputs (Level 2) | Senior Notes | 5.625% Senior Notes due 2024</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t>
        </is>
      </c>
      <c r="B70" s="5" t="n">
        <v>0</v>
      </c>
      <c r="C70" s="5" t="n">
        <v>347375</v>
      </c>
    </row>
    <row r="71">
      <c r="A71" s="4" t="inlineStr">
        <is>
          <t>Fair Value | Significant Other Observable Inputs (Level 2) | Senior Notes | 5.875% Senior Notes due 2027</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t>
        </is>
      </c>
      <c r="B73" s="5" t="n">
        <v>473860</v>
      </c>
      <c r="C73" s="5" t="n">
        <v>480060</v>
      </c>
    </row>
    <row r="74">
      <c r="A74" s="4" t="inlineStr">
        <is>
          <t>Fair Value | Significant Other Observable Inputs (Level 2) | Senior Notes | 6.625% Senior Notes Due 2027</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t>
        </is>
      </c>
      <c r="B76" s="5" t="n">
        <v>24972</v>
      </c>
      <c r="C76" s="5" t="n">
        <v>26123</v>
      </c>
    </row>
    <row r="77">
      <c r="A77" s="4" t="inlineStr">
        <is>
          <t>Fair Value | Significant Other Observable Inputs (Level 2) | Senior Notes | 5.75% Senior Notes due 2028</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t>
        </is>
      </c>
      <c r="B79" s="5" t="n">
        <v>419589</v>
      </c>
      <c r="C79" s="5" t="n">
        <v>421358</v>
      </c>
    </row>
    <row r="80">
      <c r="A80" s="4" t="inlineStr">
        <is>
          <t>Fair Value | Significant Other Observable Inputs (Level 2) | Senior Notes | 5.125% Senior Notes due 2030</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t>
        </is>
      </c>
      <c r="B82" s="5" t="n">
        <v>437940</v>
      </c>
      <c r="C82" s="5" t="n">
        <v>434330</v>
      </c>
    </row>
    <row r="83">
      <c r="A83" s="4" t="inlineStr">
        <is>
          <t>Fair Value | Significant Unobservable Inputs (Level 3) | IRLC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4" t="inlineStr">
        <is>
          <t xml:space="preserve"> </t>
        </is>
      </c>
      <c r="C85" s="5" t="n">
        <v>2386</v>
      </c>
    </row>
    <row r="86">
      <c r="A86" s="4" t="inlineStr">
        <is>
          <t>Derivative liabilities</t>
        </is>
      </c>
      <c r="B86" s="5" t="n">
        <v>-5408</v>
      </c>
      <c r="C86" s="4" t="inlineStr">
        <is>
          <t xml:space="preserve"> </t>
        </is>
      </c>
    </row>
    <row r="87">
      <c r="A87" s="4" t="inlineStr">
        <is>
          <t>Fair Value |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quity Security Investment</t>
        </is>
      </c>
      <c r="B89" s="6" t="n">
        <v>460</v>
      </c>
      <c r="C89" s="6" t="n">
        <v>4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 on a Nonrecurring Basis (Detail) - USD ($) $ in Thousands</t>
        </is>
      </c>
      <c r="B1" s="2" t="inlineStr">
        <is>
          <t>Sep. 30, 2023</t>
        </is>
      </c>
      <c r="C1" s="2" t="inlineStr">
        <is>
          <t>Dec. 31, 2022</t>
        </is>
      </c>
    </row>
    <row r="2">
      <c r="A2" s="4" t="inlineStr">
        <is>
          <t>Nonrecurring | 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ntories</t>
        </is>
      </c>
      <c r="B4" s="6" t="n">
        <v>19263</v>
      </c>
      <c r="C4" s="6" t="n">
        <v>48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t>
        </is>
      </c>
      <c r="B4" s="10" t="n">
        <v>0.254</v>
      </c>
      <c r="C4" s="10" t="n">
        <v>0.226</v>
      </c>
      <c r="D4" s="10" t="n">
        <v>0.247</v>
      </c>
      <c r="E4" s="10" t="n">
        <v>0.238</v>
      </c>
      <c r="F4" s="4" t="inlineStr">
        <is>
          <t xml:space="preserve"> </t>
        </is>
      </c>
    </row>
    <row r="5">
      <c r="A5" s="4" t="inlineStr">
        <is>
          <t>Corporate alternative minimum tax rate</t>
        </is>
      </c>
      <c r="B5" s="4" t="inlineStr">
        <is>
          <t xml:space="preserve"> </t>
        </is>
      </c>
      <c r="C5" s="4" t="inlineStr">
        <is>
          <t xml:space="preserve"> </t>
        </is>
      </c>
      <c r="D5" s="11" t="n">
        <v>0.15</v>
      </c>
      <c r="E5" s="4" t="inlineStr">
        <is>
          <t xml:space="preserve"> </t>
        </is>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Aug. 16, 2022</t>
        </is>
      </c>
      <c r="C1" s="2" t="inlineStr">
        <is>
          <t>Sep. 30, 2023</t>
        </is>
      </c>
    </row>
    <row r="2">
      <c r="A2" s="3" t="inlineStr">
        <is>
          <t>Equity [Abstract]</t>
        </is>
      </c>
      <c r="B2" s="4" t="inlineStr">
        <is>
          <t xml:space="preserve"> </t>
        </is>
      </c>
      <c r="C2" s="4" t="inlineStr">
        <is>
          <t xml:space="preserve"> </t>
        </is>
      </c>
    </row>
    <row r="3">
      <c r="A3" s="4" t="inlineStr">
        <is>
          <t>Common stock, shares authorized (in shares)</t>
        </is>
      </c>
      <c r="B3" s="4" t="inlineStr">
        <is>
          <t xml:space="preserve"> </t>
        </is>
      </c>
      <c r="C3" s="5" t="n">
        <v>400000000</v>
      </c>
    </row>
    <row r="4">
      <c r="A4" s="4" t="inlineStr">
        <is>
          <t>Common stock, par value (in dollars per share)</t>
        </is>
      </c>
      <c r="B4" s="4" t="inlineStr">
        <is>
          <t xml:space="preserve"> </t>
        </is>
      </c>
      <c r="C4" s="12" t="n">
        <v>1e-05</v>
      </c>
    </row>
    <row r="5">
      <c r="A5" s="4" t="inlineStr">
        <is>
          <t>Preferred stock, shares authorized (in shares)</t>
        </is>
      </c>
      <c r="B5" s="4" t="inlineStr">
        <is>
          <t xml:space="preserve"> </t>
        </is>
      </c>
      <c r="C5" s="5" t="n">
        <v>50000000</v>
      </c>
    </row>
    <row r="6">
      <c r="A6" s="4" t="inlineStr">
        <is>
          <t>Preferred stock, par value (in dollars per share)</t>
        </is>
      </c>
      <c r="B6" s="4" t="inlineStr">
        <is>
          <t xml:space="preserve"> </t>
        </is>
      </c>
      <c r="C6" s="12" t="n">
        <v>1e-05</v>
      </c>
    </row>
    <row r="7">
      <c r="A7" s="4" t="inlineStr">
        <is>
          <t>Percentage of execise tax on net repurchase of stock</t>
        </is>
      </c>
      <c r="B7" s="11" t="n">
        <v>0.01</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HOLDERS' EQUITY - Treasury Stoc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Repurchase Program, Increase (Decrease) [Roll Forward]</t>
        </is>
      </c>
      <c r="B3" s="4" t="inlineStr">
        <is>
          <t xml:space="preserve"> </t>
        </is>
      </c>
      <c r="C3" s="4" t="inlineStr">
        <is>
          <t xml:space="preserve"> </t>
        </is>
      </c>
      <c r="D3" s="4" t="inlineStr">
        <is>
          <t xml:space="preserve"> </t>
        </is>
      </c>
      <c r="E3" s="4" t="inlineStr">
        <is>
          <t xml:space="preserve"> </t>
        </is>
      </c>
    </row>
    <row r="4">
      <c r="A4" s="4" t="inlineStr">
        <is>
          <t>Amount available for repurchase - beginning of period</t>
        </is>
      </c>
      <c r="B4" s="6" t="n">
        <v>275570</v>
      </c>
      <c r="C4" s="6" t="n">
        <v>425000</v>
      </c>
      <c r="D4" s="6" t="n">
        <v>279138</v>
      </c>
      <c r="E4" s="6" t="n">
        <v>230413</v>
      </c>
    </row>
    <row r="5">
      <c r="A5" s="4" t="inlineStr">
        <is>
          <t>Amount cancelled from expired or unused authorizations</t>
        </is>
      </c>
      <c r="B5" s="5" t="n">
        <v>0</v>
      </c>
      <c r="C5" s="5" t="n">
        <v>0</v>
      </c>
      <c r="D5" s="5" t="n">
        <v>0</v>
      </c>
      <c r="E5" s="5" t="n">
        <v>-75000</v>
      </c>
    </row>
    <row r="6">
      <c r="A6" s="4" t="inlineStr">
        <is>
          <t>Additional amount authorized for repurchase</t>
        </is>
      </c>
      <c r="B6" s="5" t="n">
        <v>0</v>
      </c>
      <c r="C6" s="5" t="n">
        <v>0</v>
      </c>
      <c r="D6" s="5" t="n">
        <v>0</v>
      </c>
      <c r="E6" s="5" t="n">
        <v>500000</v>
      </c>
    </row>
    <row r="7">
      <c r="A7" s="4" t="inlineStr">
        <is>
          <t>Amount repurchased</t>
        </is>
      </c>
      <c r="B7" s="5" t="n">
        <v>-100000</v>
      </c>
      <c r="C7" s="5" t="n">
        <v>-104999</v>
      </c>
      <c r="D7" s="5" t="n">
        <v>-103568</v>
      </c>
      <c r="E7" s="5" t="n">
        <v>-335412</v>
      </c>
    </row>
    <row r="8">
      <c r="A8" s="4" t="inlineStr">
        <is>
          <t>Amount available for repurchase — end of period</t>
        </is>
      </c>
      <c r="B8" s="6" t="n">
        <v>175570</v>
      </c>
      <c r="C8" s="6" t="n">
        <v>320001</v>
      </c>
      <c r="D8" s="6" t="n">
        <v>175570</v>
      </c>
      <c r="E8" s="6" t="n">
        <v>320001</v>
      </c>
    </row>
    <row r="9">
      <c r="A9" s="4" t="inlineStr">
        <is>
          <t>Repurchase of common stock (in shares)</t>
        </is>
      </c>
      <c r="B9" s="5" t="n">
        <v>2169657</v>
      </c>
      <c r="C9" s="5" t="n">
        <v>4213256</v>
      </c>
      <c r="D9" s="5" t="n">
        <v>2278982</v>
      </c>
      <c r="E9" s="5" t="n">
        <v>129409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 Narrative (Details) - USD ($) $ in Million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Aggregate unamortized outstanding stock based compensation</t>
        </is>
      </c>
      <c r="B3" s="8" t="n">
        <v>32.9</v>
      </c>
      <c r="C3" s="8" t="n">
        <v>27.1</v>
      </c>
    </row>
    <row r="4">
      <c r="A4" s="4" t="inlineStr">
        <is>
          <t>2013 Omnibus Equity Award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common stock available for future grants (in shares)</t>
        </is>
      </c>
      <c r="B6" s="5" t="n">
        <v>5117222</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Stock Options, and Stock Warrants Activity (Details)</t>
        </is>
      </c>
      <c r="B1" s="2" t="inlineStr">
        <is>
          <t>Sep. 30, 2023 $ / shares shares</t>
        </is>
      </c>
    </row>
    <row r="2">
      <c r="A2" s="4" t="inlineStr">
        <is>
          <t>RSUs and PRSUs</t>
        </is>
      </c>
      <c r="B2" s="4" t="inlineStr">
        <is>
          <t xml:space="preserve"> </t>
        </is>
      </c>
    </row>
    <row r="3">
      <c r="A3" s="3" t="inlineStr">
        <is>
          <t>Share-based Compensation Arrangement by Share-based Payment Award [Line Items]</t>
        </is>
      </c>
      <c r="B3" s="4" t="inlineStr">
        <is>
          <t xml:space="preserve"> </t>
        </is>
      </c>
    </row>
    <row r="4">
      <c r="A4" s="4" t="inlineStr">
        <is>
          <t>Stock awards other than options, balance (in shares) | shares</t>
        </is>
      </c>
      <c r="B4" s="5" t="n">
        <v>1490914</v>
      </c>
    </row>
    <row r="5">
      <c r="A5" s="3" t="inlineStr">
        <is>
          <t>Weighted Average Grant Date Fair Value</t>
        </is>
      </c>
      <c r="B5" s="4" t="inlineStr">
        <is>
          <t xml:space="preserve"> </t>
        </is>
      </c>
    </row>
    <row r="6">
      <c r="A6" s="4" t="inlineStr">
        <is>
          <t>Stock awards other than options, outstanding, balance (in dollars per share) | $ / shares</t>
        </is>
      </c>
      <c r="B6" s="7" t="n">
        <v>30.26</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Stock options, balance (in shares) | shares</t>
        </is>
      </c>
      <c r="B9" s="5" t="n">
        <v>2265448</v>
      </c>
    </row>
    <row r="10">
      <c r="A10" s="3" t="inlineStr">
        <is>
          <t>Weighted Average Grant Date Fair Value</t>
        </is>
      </c>
      <c r="B10" s="4" t="inlineStr">
        <is>
          <t xml:space="preserve"> </t>
        </is>
      </c>
    </row>
    <row r="11">
      <c r="A11" s="4" t="inlineStr">
        <is>
          <t>Stock Options, outstanding balance (in dollars per share) | $ / shares</t>
        </is>
      </c>
      <c r="B11" s="8" t="n">
        <v>2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compensation</t>
        </is>
      </c>
      <c r="B4" s="6" t="n">
        <v>5702</v>
      </c>
      <c r="C4" s="6" t="n">
        <v>5333</v>
      </c>
      <c r="D4" s="6" t="n">
        <v>18506</v>
      </c>
      <c r="E4" s="6" t="n">
        <v>1747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compensation</t>
        </is>
      </c>
      <c r="B7" s="5" t="n">
        <v>4615</v>
      </c>
      <c r="C7" s="5" t="n">
        <v>4215</v>
      </c>
      <c r="D7" s="5" t="n">
        <v>15502</v>
      </c>
      <c r="E7" s="5" t="n">
        <v>1413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compensation</t>
        </is>
      </c>
      <c r="B10" s="6" t="n">
        <v>1087</v>
      </c>
      <c r="C10" s="6" t="n">
        <v>1118</v>
      </c>
      <c r="D10" s="6" t="n">
        <v>3004</v>
      </c>
      <c r="E10" s="6" t="n">
        <v>33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PORTING 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ing segments included in operating component</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 Reconciliation to Net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75545</v>
      </c>
      <c r="C4" s="6" t="n">
        <v>2034644</v>
      </c>
      <c r="D4" s="6" t="n">
        <v>5397966</v>
      </c>
      <c r="E4" s="6" t="n">
        <v>5732791</v>
      </c>
    </row>
    <row r="5">
      <c r="A5" s="4" t="inlineStr">
        <is>
          <t>Gross margin</t>
        </is>
      </c>
      <c r="B5" s="5" t="n">
        <v>391718</v>
      </c>
      <c r="C5" s="5" t="n">
        <v>557940</v>
      </c>
      <c r="D5" s="5" t="n">
        <v>1290969</v>
      </c>
      <c r="E5" s="5" t="n">
        <v>1492548</v>
      </c>
    </row>
    <row r="6">
      <c r="A6" s="4" t="inlineStr">
        <is>
          <t>Selling, general and administrative expense</t>
        </is>
      </c>
      <c r="B6" s="5" t="n">
        <v>-167791</v>
      </c>
      <c r="C6" s="5" t="n">
        <v>-147049</v>
      </c>
      <c r="D6" s="5" t="n">
        <v>-510495</v>
      </c>
      <c r="E6" s="5" t="n">
        <v>-469855</v>
      </c>
    </row>
    <row r="7">
      <c r="A7" s="4" t="inlineStr">
        <is>
          <t>Net (loss)/income from unconsolidated entities</t>
        </is>
      </c>
      <c r="B7" s="5" t="n">
        <v>1934</v>
      </c>
      <c r="C7" s="5" t="n">
        <v>-1180</v>
      </c>
      <c r="D7" s="5" t="n">
        <v>7049</v>
      </c>
      <c r="E7" s="5" t="n">
        <v>-2986</v>
      </c>
    </row>
    <row r="8">
      <c r="A8" s="4" t="inlineStr">
        <is>
          <t>Interest and other (expense)/income, net</t>
        </is>
      </c>
      <c r="B8" s="5" t="n">
        <v>2814</v>
      </c>
      <c r="C8" s="5" t="n">
        <v>-10133</v>
      </c>
      <c r="D8" s="5" t="n">
        <v>5330</v>
      </c>
      <c r="E8" s="5" t="n">
        <v>-9103</v>
      </c>
    </row>
    <row r="9">
      <c r="A9" s="4" t="inlineStr">
        <is>
          <t>Gain (loss) on extinguishment of debt, net</t>
        </is>
      </c>
      <c r="B9" s="5" t="n">
        <v>-269</v>
      </c>
      <c r="C9" s="5" t="n">
        <v>71</v>
      </c>
      <c r="D9" s="5" t="n">
        <v>-269</v>
      </c>
      <c r="E9" s="5" t="n">
        <v>13542</v>
      </c>
    </row>
    <row r="10">
      <c r="A10" s="4" t="inlineStr">
        <is>
          <t>Income before income taxes</t>
        </is>
      </c>
      <c r="B10" s="5" t="n">
        <v>228406</v>
      </c>
      <c r="C10" s="5" t="n">
        <v>399649</v>
      </c>
      <c r="D10" s="5" t="n">
        <v>792584</v>
      </c>
      <c r="E10" s="5" t="n">
        <v>1024146</v>
      </c>
    </row>
    <row r="11">
      <c r="A11" s="4" t="inlineStr">
        <is>
          <t>Operating Segments | East</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82557</v>
      </c>
      <c r="C13" s="5" t="n">
        <v>649058</v>
      </c>
      <c r="D13" s="5" t="n">
        <v>1933434</v>
      </c>
      <c r="E13" s="5" t="n">
        <v>1810041</v>
      </c>
    </row>
    <row r="14">
      <c r="A14" s="4" t="inlineStr">
        <is>
          <t>Gross margin</t>
        </is>
      </c>
      <c r="B14" s="5" t="n">
        <v>158096</v>
      </c>
      <c r="C14" s="5" t="n">
        <v>176015</v>
      </c>
      <c r="D14" s="5" t="n">
        <v>526968</v>
      </c>
      <c r="E14" s="5" t="n">
        <v>476241</v>
      </c>
    </row>
    <row r="15">
      <c r="A15" s="4" t="inlineStr">
        <is>
          <t>Selling, general and administrative expense</t>
        </is>
      </c>
      <c r="B15" s="5" t="n">
        <v>-42957</v>
      </c>
      <c r="C15" s="5" t="n">
        <v>-42126</v>
      </c>
      <c r="D15" s="5" t="n">
        <v>-133908</v>
      </c>
      <c r="E15" s="5" t="n">
        <v>-127041</v>
      </c>
    </row>
    <row r="16">
      <c r="A16" s="4" t="inlineStr">
        <is>
          <t>Net (loss)/income from unconsolidated entities</t>
        </is>
      </c>
      <c r="B16" s="5" t="n">
        <v>0</v>
      </c>
      <c r="C16" s="5" t="n">
        <v>0</v>
      </c>
      <c r="D16" s="5" t="n">
        <v>0</v>
      </c>
      <c r="E16" s="5" t="n">
        <v>0</v>
      </c>
    </row>
    <row r="17">
      <c r="A17" s="4" t="inlineStr">
        <is>
          <t>Interest and other (expense)/income, net</t>
        </is>
      </c>
      <c r="B17" s="5" t="n">
        <v>-425</v>
      </c>
      <c r="C17" s="5" t="n">
        <v>-4180</v>
      </c>
      <c r="D17" s="5" t="n">
        <v>-2773</v>
      </c>
      <c r="E17" s="5" t="n">
        <v>5498</v>
      </c>
    </row>
    <row r="18">
      <c r="A18" s="4" t="inlineStr">
        <is>
          <t>Gain (loss) on extinguishment of debt, net</t>
        </is>
      </c>
      <c r="B18" s="5" t="n">
        <v>0</v>
      </c>
      <c r="C18" s="5" t="n">
        <v>0</v>
      </c>
      <c r="D18" s="5" t="n">
        <v>0</v>
      </c>
      <c r="E18" s="5" t="n">
        <v>0</v>
      </c>
    </row>
    <row r="19">
      <c r="A19" s="4" t="inlineStr">
        <is>
          <t>Income before income taxes</t>
        </is>
      </c>
      <c r="B19" s="5" t="n">
        <v>114714</v>
      </c>
      <c r="C19" s="5" t="n">
        <v>129709</v>
      </c>
      <c r="D19" s="5" t="n">
        <v>390287</v>
      </c>
      <c r="E19" s="5" t="n">
        <v>354698</v>
      </c>
    </row>
    <row r="20">
      <c r="A20" s="4" t="inlineStr">
        <is>
          <t>Operating Segments | Central</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33610</v>
      </c>
      <c r="C22" s="5" t="n">
        <v>522846</v>
      </c>
      <c r="D22" s="5" t="n">
        <v>1521829</v>
      </c>
      <c r="E22" s="5" t="n">
        <v>1351093</v>
      </c>
    </row>
    <row r="23">
      <c r="A23" s="4" t="inlineStr">
        <is>
          <t>Gross margin</t>
        </is>
      </c>
      <c r="B23" s="5" t="n">
        <v>109481</v>
      </c>
      <c r="C23" s="5" t="n">
        <v>141076</v>
      </c>
      <c r="D23" s="5" t="n">
        <v>381279</v>
      </c>
      <c r="E23" s="5" t="n">
        <v>332440</v>
      </c>
    </row>
    <row r="24">
      <c r="A24" s="4" t="inlineStr">
        <is>
          <t>Selling, general and administrative expense</t>
        </is>
      </c>
      <c r="B24" s="5" t="n">
        <v>-37712</v>
      </c>
      <c r="C24" s="5" t="n">
        <v>-32589</v>
      </c>
      <c r="D24" s="5" t="n">
        <v>-120058</v>
      </c>
      <c r="E24" s="5" t="n">
        <v>-95527</v>
      </c>
    </row>
    <row r="25">
      <c r="A25" s="4" t="inlineStr">
        <is>
          <t>Net (loss)/income from unconsolidated entities</t>
        </is>
      </c>
      <c r="B25" s="5" t="n">
        <v>-81</v>
      </c>
      <c r="C25" s="5" t="n">
        <v>-86</v>
      </c>
      <c r="D25" s="5" t="n">
        <v>-63</v>
      </c>
      <c r="E25" s="5" t="n">
        <v>-40</v>
      </c>
    </row>
    <row r="26">
      <c r="A26" s="4" t="inlineStr">
        <is>
          <t>Interest and other (expense)/income, net</t>
        </is>
      </c>
      <c r="B26" s="5" t="n">
        <v>-2380</v>
      </c>
      <c r="C26" s="5" t="n">
        <v>-1325</v>
      </c>
      <c r="D26" s="5" t="n">
        <v>-5241</v>
      </c>
      <c r="E26" s="5" t="n">
        <v>-4262</v>
      </c>
    </row>
    <row r="27">
      <c r="A27" s="4" t="inlineStr">
        <is>
          <t>Gain (loss) on extinguishment of debt, net</t>
        </is>
      </c>
      <c r="B27" s="5" t="n">
        <v>0</v>
      </c>
      <c r="C27" s="5" t="n">
        <v>0</v>
      </c>
      <c r="D27" s="5" t="n">
        <v>0</v>
      </c>
      <c r="E27" s="5" t="n">
        <v>0</v>
      </c>
    </row>
    <row r="28">
      <c r="A28" s="4" t="inlineStr">
        <is>
          <t>Income before income taxes</t>
        </is>
      </c>
      <c r="B28" s="5" t="n">
        <v>69308</v>
      </c>
      <c r="C28" s="5" t="n">
        <v>107076</v>
      </c>
      <c r="D28" s="5" t="n">
        <v>255917</v>
      </c>
      <c r="E28" s="5" t="n">
        <v>232611</v>
      </c>
    </row>
    <row r="29">
      <c r="A29" s="4" t="inlineStr">
        <is>
          <t>Operating Segments | West</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615817</v>
      </c>
      <c r="C31" s="5" t="n">
        <v>831409</v>
      </c>
      <c r="D31" s="5" t="n">
        <v>1815980</v>
      </c>
      <c r="E31" s="5" t="n">
        <v>2433893</v>
      </c>
    </row>
    <row r="32">
      <c r="A32" s="4" t="inlineStr">
        <is>
          <t>Gross margin</t>
        </is>
      </c>
      <c r="B32" s="5" t="n">
        <v>106103</v>
      </c>
      <c r="C32" s="5" t="n">
        <v>231100</v>
      </c>
      <c r="D32" s="5" t="n">
        <v>333843</v>
      </c>
      <c r="E32" s="5" t="n">
        <v>635318</v>
      </c>
    </row>
    <row r="33">
      <c r="A33" s="4" t="inlineStr">
        <is>
          <t>Selling, general and administrative expense</t>
        </is>
      </c>
      <c r="B33" s="5" t="n">
        <v>-45442</v>
      </c>
      <c r="C33" s="5" t="n">
        <v>-39193</v>
      </c>
      <c r="D33" s="5" t="n">
        <v>-133027</v>
      </c>
      <c r="E33" s="5" t="n">
        <v>-125086</v>
      </c>
    </row>
    <row r="34">
      <c r="A34" s="4" t="inlineStr">
        <is>
          <t>Net (loss)/income from unconsolidated entities</t>
        </is>
      </c>
      <c r="B34" s="5" t="n">
        <v>341</v>
      </c>
      <c r="C34" s="5" t="n">
        <v>-899</v>
      </c>
      <c r="D34" s="5" t="n">
        <v>-67</v>
      </c>
      <c r="E34" s="5" t="n">
        <v>-7004</v>
      </c>
    </row>
    <row r="35">
      <c r="A35" s="4" t="inlineStr">
        <is>
          <t>Interest and other (expense)/income, net</t>
        </is>
      </c>
      <c r="B35" s="5" t="n">
        <v>-2929</v>
      </c>
      <c r="C35" s="5" t="n">
        <v>-4065</v>
      </c>
      <c r="D35" s="5" t="n">
        <v>-2157</v>
      </c>
      <c r="E35" s="5" t="n">
        <v>-9734</v>
      </c>
    </row>
    <row r="36">
      <c r="A36" s="4" t="inlineStr">
        <is>
          <t>Gain (loss) on extinguishment of debt, net</t>
        </is>
      </c>
      <c r="B36" s="5" t="n">
        <v>0</v>
      </c>
      <c r="C36" s="5" t="n">
        <v>0</v>
      </c>
      <c r="D36" s="5" t="n">
        <v>0</v>
      </c>
      <c r="E36" s="5" t="n">
        <v>0</v>
      </c>
    </row>
    <row r="37">
      <c r="A37" s="4" t="inlineStr">
        <is>
          <t>Income before income taxes</t>
        </is>
      </c>
      <c r="B37" s="5" t="n">
        <v>58073</v>
      </c>
      <c r="C37" s="5" t="n">
        <v>186943</v>
      </c>
      <c r="D37" s="5" t="n">
        <v>198592</v>
      </c>
      <c r="E37" s="5" t="n">
        <v>493494</v>
      </c>
    </row>
    <row r="38">
      <c r="A38" s="4" t="inlineStr">
        <is>
          <t>Operating Segments | Financial Services</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0045</v>
      </c>
      <c r="C40" s="5" t="n">
        <v>27749</v>
      </c>
      <c r="D40" s="5" t="n">
        <v>117108</v>
      </c>
      <c r="E40" s="5" t="n">
        <v>98419</v>
      </c>
    </row>
    <row r="41">
      <c r="A41" s="4" t="inlineStr">
        <is>
          <t>Gross margin</t>
        </is>
      </c>
      <c r="B41" s="5" t="n">
        <v>16917</v>
      </c>
      <c r="C41" s="5" t="n">
        <v>7354</v>
      </c>
      <c r="D41" s="5" t="n">
        <v>46490</v>
      </c>
      <c r="E41" s="5" t="n">
        <v>32327</v>
      </c>
    </row>
    <row r="42">
      <c r="A42" s="4" t="inlineStr">
        <is>
          <t>Selling, general and administrative expense</t>
        </is>
      </c>
      <c r="B42" s="5" t="n">
        <v>91</v>
      </c>
      <c r="C42" s="5" t="n">
        <v>0</v>
      </c>
      <c r="D42" s="5" t="n">
        <v>0</v>
      </c>
      <c r="E42" s="5" t="n">
        <v>0</v>
      </c>
    </row>
    <row r="43">
      <c r="A43" s="4" t="inlineStr">
        <is>
          <t>Net (loss)/income from unconsolidated entities</t>
        </is>
      </c>
      <c r="B43" s="5" t="n">
        <v>1671</v>
      </c>
      <c r="C43" s="5" t="n">
        <v>546</v>
      </c>
      <c r="D43" s="5" t="n">
        <v>7205</v>
      </c>
      <c r="E43" s="5" t="n">
        <v>4799</v>
      </c>
    </row>
    <row r="44">
      <c r="A44" s="4" t="inlineStr">
        <is>
          <t>Interest and other (expense)/income, net</t>
        </is>
      </c>
      <c r="B44" s="5" t="n">
        <v>0</v>
      </c>
      <c r="C44" s="5" t="n">
        <v>0</v>
      </c>
      <c r="D44" s="5" t="n">
        <v>0</v>
      </c>
      <c r="E44" s="5" t="n">
        <v>0</v>
      </c>
    </row>
    <row r="45">
      <c r="A45" s="4" t="inlineStr">
        <is>
          <t>Gain (loss) on extinguishment of debt, net</t>
        </is>
      </c>
      <c r="B45" s="5" t="n">
        <v>0</v>
      </c>
      <c r="C45" s="5" t="n">
        <v>0</v>
      </c>
      <c r="D45" s="5" t="n">
        <v>0</v>
      </c>
      <c r="E45" s="5" t="n">
        <v>0</v>
      </c>
    </row>
    <row r="46">
      <c r="A46" s="4" t="inlineStr">
        <is>
          <t>Income before income taxes</t>
        </is>
      </c>
      <c r="B46" s="5" t="n">
        <v>18679</v>
      </c>
      <c r="C46" s="5" t="n">
        <v>7900</v>
      </c>
      <c r="D46" s="5" t="n">
        <v>53695</v>
      </c>
      <c r="E46" s="5" t="n">
        <v>37126</v>
      </c>
    </row>
    <row r="47">
      <c r="A47" s="4" t="inlineStr">
        <is>
          <t>Operating Segments | Corporate and Unallocated</t>
        </is>
      </c>
      <c r="B47" s="4" t="inlineStr">
        <is>
          <t xml:space="preserve"> </t>
        </is>
      </c>
      <c r="C47" s="4" t="inlineStr">
        <is>
          <t xml:space="preserve"> </t>
        </is>
      </c>
      <c r="D47" s="4" t="inlineStr">
        <is>
          <t xml:space="preserve"> </t>
        </is>
      </c>
      <c r="E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516</v>
      </c>
      <c r="C49" s="5" t="n">
        <v>3582</v>
      </c>
      <c r="D49" s="5" t="n">
        <v>9615</v>
      </c>
      <c r="E49" s="5" t="n">
        <v>39345</v>
      </c>
    </row>
    <row r="50">
      <c r="A50" s="4" t="inlineStr">
        <is>
          <t>Gross margin</t>
        </is>
      </c>
      <c r="B50" s="5" t="n">
        <v>1121</v>
      </c>
      <c r="C50" s="5" t="n">
        <v>2395</v>
      </c>
      <c r="D50" s="5" t="n">
        <v>2389</v>
      </c>
      <c r="E50" s="5" t="n">
        <v>16222</v>
      </c>
    </row>
    <row r="51">
      <c r="A51" s="4" t="inlineStr">
        <is>
          <t>Selling, general and administrative expense</t>
        </is>
      </c>
      <c r="B51" s="5" t="n">
        <v>41771</v>
      </c>
      <c r="C51" s="5" t="n">
        <v>33141</v>
      </c>
      <c r="D51" s="5" t="n">
        <v>123502</v>
      </c>
      <c r="E51" s="5" t="n">
        <v>122201</v>
      </c>
    </row>
    <row r="52">
      <c r="A52" s="4" t="inlineStr">
        <is>
          <t>Net (loss)/income from unconsolidated entities</t>
        </is>
      </c>
      <c r="B52" s="5" t="n">
        <v>3</v>
      </c>
      <c r="C52" s="5" t="n">
        <v>-741</v>
      </c>
      <c r="D52" s="5" t="n">
        <v>-26</v>
      </c>
      <c r="E52" s="5" t="n">
        <v>-741</v>
      </c>
    </row>
    <row r="53">
      <c r="A53" s="4" t="inlineStr">
        <is>
          <t>Interest and other (expense)/income, net</t>
        </is>
      </c>
      <c r="B53" s="5" t="n">
        <v>8548</v>
      </c>
      <c r="C53" s="5" t="n">
        <v>-563</v>
      </c>
      <c r="D53" s="5" t="n">
        <v>15501</v>
      </c>
      <c r="E53" s="5" t="n">
        <v>-605</v>
      </c>
    </row>
    <row r="54">
      <c r="A54" s="4" t="inlineStr">
        <is>
          <t>Gain (loss) on extinguishment of debt, net</t>
        </is>
      </c>
      <c r="B54" s="5" t="n">
        <v>-269</v>
      </c>
      <c r="C54" s="5" t="n">
        <v>71</v>
      </c>
      <c r="D54" s="5" t="n">
        <v>-269</v>
      </c>
      <c r="E54" s="5" t="n">
        <v>13542</v>
      </c>
    </row>
    <row r="55">
      <c r="A55" s="4" t="inlineStr">
        <is>
          <t>Income before income taxes</t>
        </is>
      </c>
      <c r="B55" s="6" t="n">
        <v>-32368</v>
      </c>
      <c r="C55" s="6" t="n">
        <v>-31979</v>
      </c>
      <c r="D55" s="6" t="n">
        <v>-105907</v>
      </c>
      <c r="E55" s="6" t="n">
        <v>-937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before allocation to non-controlling interests</t>
        </is>
      </c>
      <c r="B4" s="6" t="n">
        <v>596579</v>
      </c>
      <c r="C4" s="6" t="n">
        <v>780846</v>
      </c>
    </row>
    <row r="5">
      <c r="A5" s="3" t="inlineStr">
        <is>
          <t>Adjustments to reconcile net income to net cash provided by operating activities:</t>
        </is>
      </c>
      <c r="B5" s="4" t="inlineStr">
        <is>
          <t xml:space="preserve"> </t>
        </is>
      </c>
      <c r="C5" s="4" t="inlineStr">
        <is>
          <t xml:space="preserve"> </t>
        </is>
      </c>
    </row>
    <row r="6">
      <c r="A6" s="4" t="inlineStr">
        <is>
          <t>Net (income)/loss from unconsolidated entities</t>
        </is>
      </c>
      <c r="B6" s="5" t="n">
        <v>-7049</v>
      </c>
      <c r="C6" s="5" t="n">
        <v>2986</v>
      </c>
    </row>
    <row r="7">
      <c r="A7" s="4" t="inlineStr">
        <is>
          <t>Stock compensation expense</t>
        </is>
      </c>
      <c r="B7" s="5" t="n">
        <v>18506</v>
      </c>
      <c r="C7" s="5" t="n">
        <v>17474</v>
      </c>
    </row>
    <row r="8">
      <c r="A8" s="4" t="inlineStr">
        <is>
          <t>Loss/(gain) on extinguishment of debt, net</t>
        </is>
      </c>
      <c r="B8" s="5" t="n">
        <v>269</v>
      </c>
      <c r="C8" s="5" t="n">
        <v>-13542</v>
      </c>
    </row>
    <row r="9">
      <c r="A9" s="4" t="inlineStr">
        <is>
          <t>Gain on land transfers</t>
        </is>
      </c>
      <c r="B9" s="5" t="n">
        <v>0</v>
      </c>
      <c r="C9" s="5" t="n">
        <v>-14508</v>
      </c>
    </row>
    <row r="10">
      <c r="A10" s="4" t="inlineStr">
        <is>
          <t>Distributions of earnings from unconsolidated entities</t>
        </is>
      </c>
      <c r="B10" s="5" t="n">
        <v>7377</v>
      </c>
      <c r="C10" s="5" t="n">
        <v>5318</v>
      </c>
    </row>
    <row r="11">
      <c r="A11" s="4" t="inlineStr">
        <is>
          <t>Depreciation and amortization</t>
        </is>
      </c>
      <c r="B11" s="5" t="n">
        <v>23717</v>
      </c>
      <c r="C11" s="5" t="n">
        <v>25448</v>
      </c>
    </row>
    <row r="12">
      <c r="A12" s="4" t="inlineStr">
        <is>
          <t>Operating lease expense</t>
        </is>
      </c>
      <c r="B12" s="5" t="n">
        <v>19271</v>
      </c>
      <c r="C12" s="5" t="n">
        <v>20543</v>
      </c>
    </row>
    <row r="13">
      <c r="A13" s="4" t="inlineStr">
        <is>
          <t>Debt issuance costs amortization</t>
        </is>
      </c>
      <c r="B13" s="5" t="n">
        <v>2574</v>
      </c>
      <c r="C13" s="5" t="n">
        <v>1574</v>
      </c>
    </row>
    <row r="14">
      <c r="A14" s="4" t="inlineStr">
        <is>
          <t>Change in Urban Form assets due to sale</t>
        </is>
      </c>
      <c r="B14" s="5" t="n">
        <v>0</v>
      </c>
      <c r="C14" s="5" t="n">
        <v>11675</v>
      </c>
    </row>
    <row r="15">
      <c r="A15" s="4" t="inlineStr">
        <is>
          <t>Inventory impairments</t>
        </is>
      </c>
      <c r="B15" s="5" t="n">
        <v>11791</v>
      </c>
      <c r="C15" s="5" t="n">
        <v>0</v>
      </c>
    </row>
    <row r="16">
      <c r="A16" s="3" t="inlineStr">
        <is>
          <t>Changes in operating assets and liabilities:</t>
        </is>
      </c>
      <c r="B16" s="4" t="inlineStr">
        <is>
          <t xml:space="preserve"> </t>
        </is>
      </c>
      <c r="C16" s="4" t="inlineStr">
        <is>
          <t xml:space="preserve"> </t>
        </is>
      </c>
    </row>
    <row r="17">
      <c r="A17" s="4" t="inlineStr">
        <is>
          <t>Real estate inventory and land deposits</t>
        </is>
      </c>
      <c r="B17" s="5" t="n">
        <v>-87776</v>
      </c>
      <c r="C17" s="5" t="n">
        <v>-610346</v>
      </c>
    </row>
    <row r="18">
      <c r="A18" s="4" t="inlineStr">
        <is>
          <t>Mortgages loans held for sale, prepaid expenses and other assets</t>
        </is>
      </c>
      <c r="B18" s="5" t="n">
        <v>24081</v>
      </c>
      <c r="C18" s="5" t="n">
        <v>245633</v>
      </c>
    </row>
    <row r="19">
      <c r="A19" s="4" t="inlineStr">
        <is>
          <t>Customer deposits</t>
        </is>
      </c>
      <c r="B19" s="5" t="n">
        <v>-31548</v>
      </c>
      <c r="C19" s="5" t="n">
        <v>41707</v>
      </c>
    </row>
    <row r="20">
      <c r="A20" s="4" t="inlineStr">
        <is>
          <t>Accounts payable, accrued expenses and other liabilities</t>
        </is>
      </c>
      <c r="B20" s="5" t="n">
        <v>-27231</v>
      </c>
      <c r="C20" s="5" t="n">
        <v>-82578</v>
      </c>
    </row>
    <row r="21">
      <c r="A21" s="4" t="inlineStr">
        <is>
          <t>Income taxes payable</t>
        </is>
      </c>
      <c r="B21" s="5" t="n">
        <v>0</v>
      </c>
      <c r="C21" s="5" t="n">
        <v>27757</v>
      </c>
    </row>
    <row r="22">
      <c r="A22" s="4" t="inlineStr">
        <is>
          <t>Net cash provided by operating activities</t>
        </is>
      </c>
      <c r="B22" s="5" t="n">
        <v>550561</v>
      </c>
      <c r="C22" s="5" t="n">
        <v>459987</v>
      </c>
    </row>
    <row r="23">
      <c r="A23" s="3" t="inlineStr">
        <is>
          <t>Cash Flows from Investing Activities:</t>
        </is>
      </c>
      <c r="B23" s="4" t="inlineStr">
        <is>
          <t xml:space="preserve"> </t>
        </is>
      </c>
      <c r="C23" s="4" t="inlineStr">
        <is>
          <t xml:space="preserve"> </t>
        </is>
      </c>
    </row>
    <row r="24">
      <c r="A24" s="4" t="inlineStr">
        <is>
          <t>Purchase of property and equipment</t>
        </is>
      </c>
      <c r="B24" s="5" t="n">
        <v>-47042</v>
      </c>
      <c r="C24" s="5" t="n">
        <v>-22478</v>
      </c>
    </row>
    <row r="25">
      <c r="A25" s="4" t="inlineStr">
        <is>
          <t>Distributions of capital from unconsolidated entities</t>
        </is>
      </c>
      <c r="B25" s="5" t="n">
        <v>733</v>
      </c>
      <c r="C25" s="5" t="n">
        <v>95517</v>
      </c>
    </row>
    <row r="26">
      <c r="A26" s="4" t="inlineStr">
        <is>
          <t>Investments of capital into unconsolidated entities</t>
        </is>
      </c>
      <c r="B26" s="5" t="n">
        <v>-47795</v>
      </c>
      <c r="C26" s="5" t="n">
        <v>-91846</v>
      </c>
    </row>
    <row r="27">
      <c r="A27" s="4" t="inlineStr">
        <is>
          <t>Net cash used in investing activities</t>
        </is>
      </c>
      <c r="B27" s="5" t="n">
        <v>-94104</v>
      </c>
      <c r="C27" s="5" t="n">
        <v>-18807</v>
      </c>
    </row>
    <row r="28">
      <c r="A28" s="3" t="inlineStr">
        <is>
          <t>Cash Flows from Financing Activities</t>
        </is>
      </c>
      <c r="B28" s="4" t="inlineStr">
        <is>
          <t xml:space="preserve"> </t>
        </is>
      </c>
      <c r="C28" s="4" t="inlineStr">
        <is>
          <t xml:space="preserve"> </t>
        </is>
      </c>
    </row>
    <row r="29">
      <c r="A29" s="4" t="inlineStr">
        <is>
          <t>Increase in loans payable and other borrowings</t>
        </is>
      </c>
      <c r="B29" s="5" t="n">
        <v>2426</v>
      </c>
      <c r="C29" s="5" t="n">
        <v>33495</v>
      </c>
    </row>
    <row r="30">
      <c r="A30" s="4" t="inlineStr">
        <is>
          <t>Repayments of loans payable and other borrowings</t>
        </is>
      </c>
      <c r="B30" s="5" t="n">
        <v>-18367</v>
      </c>
      <c r="C30" s="5" t="n">
        <v>-50761</v>
      </c>
    </row>
    <row r="31">
      <c r="A31" s="4" t="inlineStr">
        <is>
          <t>Borrowings on revolving credit facility</t>
        </is>
      </c>
      <c r="B31" s="5" t="n">
        <v>0</v>
      </c>
      <c r="C31" s="5" t="n">
        <v>182548</v>
      </c>
    </row>
    <row r="32">
      <c r="A32" s="4" t="inlineStr">
        <is>
          <t>Repayments on revolving credit facilities</t>
        </is>
      </c>
      <c r="B32" s="5" t="n">
        <v>0</v>
      </c>
      <c r="C32" s="5" t="n">
        <v>-214077</v>
      </c>
    </row>
    <row r="33">
      <c r="A33" s="4" t="inlineStr">
        <is>
          <t>Borrowings on mortgage warehouse facilities</t>
        </is>
      </c>
      <c r="B33" s="5" t="n">
        <v>2203261</v>
      </c>
      <c r="C33" s="5" t="n">
        <v>1783748</v>
      </c>
    </row>
    <row r="34">
      <c r="A34" s="4" t="inlineStr">
        <is>
          <t>Repayments on mortgage warehouse facilities</t>
        </is>
      </c>
      <c r="B34" s="5" t="n">
        <v>-2317688</v>
      </c>
      <c r="C34" s="5" t="n">
        <v>-2051300</v>
      </c>
    </row>
    <row r="35">
      <c r="A35" s="4" t="inlineStr">
        <is>
          <t>Repayments on senior notes</t>
        </is>
      </c>
      <c r="B35" s="5" t="n">
        <v>-350000</v>
      </c>
      <c r="C35" s="5" t="n">
        <v>-264935</v>
      </c>
    </row>
    <row r="36">
      <c r="A36" s="4" t="inlineStr">
        <is>
          <t>Proceeds from stock option exercises and issuance of restricted stock units, net</t>
        </is>
      </c>
      <c r="B36" s="5" t="n">
        <v>16733</v>
      </c>
      <c r="C36" s="5" t="n">
        <v>779</v>
      </c>
    </row>
    <row r="37">
      <c r="A37" s="4" t="inlineStr">
        <is>
          <t>Payment of principle portion of finance lease</t>
        </is>
      </c>
      <c r="B37" s="5" t="n">
        <v>-1313</v>
      </c>
      <c r="C37" s="5" t="n">
        <v>-1340</v>
      </c>
    </row>
    <row r="38">
      <c r="A38" s="4" t="inlineStr">
        <is>
          <t>Repurchase of common stock, net</t>
        </is>
      </c>
      <c r="B38" s="5" t="n">
        <v>-103568</v>
      </c>
      <c r="C38" s="5" t="n">
        <v>-335412</v>
      </c>
    </row>
    <row r="39">
      <c r="A39" s="4" t="inlineStr">
        <is>
          <t>Cash and distributions to non-controlling interests of consolidated joint ventures, net</t>
        </is>
      </c>
      <c r="B39" s="5" t="n">
        <v>0</v>
      </c>
      <c r="C39" s="5" t="n">
        <v>-30443</v>
      </c>
    </row>
    <row r="40">
      <c r="A40" s="4" t="inlineStr">
        <is>
          <t>Net cash used in financing activities</t>
        </is>
      </c>
      <c r="B40" s="5" t="n">
        <v>-568516</v>
      </c>
      <c r="C40" s="5" t="n">
        <v>-947698</v>
      </c>
    </row>
    <row r="41">
      <c r="A41" s="4" t="inlineStr">
        <is>
          <t>Net Increase/Decrease in Cash and Cash Equivalents and Restricted Cash</t>
        </is>
      </c>
      <c r="B41" s="5" t="n">
        <v>-112059</v>
      </c>
      <c r="C41" s="5" t="n">
        <v>-506518</v>
      </c>
    </row>
    <row r="42">
      <c r="A42" s="4" t="inlineStr">
        <is>
          <t>Cash, Cash Equivalents, and Restricted Cash - Beginning of period</t>
        </is>
      </c>
      <c r="B42" s="5" t="n">
        <v>726635</v>
      </c>
      <c r="C42" s="5" t="n">
        <v>836340</v>
      </c>
    </row>
    <row r="43">
      <c r="A43" s="4" t="inlineStr">
        <is>
          <t>Cash, Cash Equivalents, and Restricted Cash - End of period</t>
        </is>
      </c>
      <c r="B43" s="5" t="n">
        <v>614576</v>
      </c>
      <c r="C43" s="5" t="n">
        <v>329822</v>
      </c>
    </row>
    <row r="44">
      <c r="A44" s="3" t="inlineStr">
        <is>
          <t>Supplemental Cash Flow Information</t>
        </is>
      </c>
      <c r="B44" s="4" t="inlineStr">
        <is>
          <t xml:space="preserve"> </t>
        </is>
      </c>
      <c r="C44" s="4" t="inlineStr">
        <is>
          <t xml:space="preserve"> </t>
        </is>
      </c>
    </row>
    <row r="45">
      <c r="A45" s="4" t="inlineStr">
        <is>
          <t>Income tax payments</t>
        </is>
      </c>
      <c r="B45" s="5" t="n">
        <v>-154267</v>
      </c>
      <c r="C45" s="5" t="n">
        <v>-176683</v>
      </c>
    </row>
    <row r="46">
      <c r="A46" s="3" t="inlineStr">
        <is>
          <t>Supplemental Non-Cash Investing and Financing Activities:</t>
        </is>
      </c>
      <c r="B46" s="4" t="inlineStr">
        <is>
          <t xml:space="preserve"> </t>
        </is>
      </c>
      <c r="C46" s="4" t="inlineStr">
        <is>
          <t xml:space="preserve"> </t>
        </is>
      </c>
    </row>
    <row r="47">
      <c r="A47" s="4" t="inlineStr">
        <is>
          <t>Change in loans payable issued to sellers in connection with land purchase contracts</t>
        </is>
      </c>
      <c r="B47" s="5" t="n">
        <v>126903</v>
      </c>
      <c r="C47" s="5" t="n">
        <v>184458</v>
      </c>
    </row>
    <row r="48">
      <c r="A48" s="4" t="inlineStr">
        <is>
          <t>Change in inventory not owned</t>
        </is>
      </c>
      <c r="B48" s="5" t="n">
        <v>-23548</v>
      </c>
      <c r="C48" s="5" t="n">
        <v>-581</v>
      </c>
    </row>
    <row r="49">
      <c r="A49" s="4" t="inlineStr">
        <is>
          <t>Investments of land in unconsolidated joint ventures, net</t>
        </is>
      </c>
      <c r="B49" s="6" t="n">
        <v>0</v>
      </c>
      <c r="C49" s="6" t="n">
        <v>1466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 Summary of Assets by Segment (Details)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Real estate inventory and land deposits</t>
        </is>
      </c>
      <c r="B3" s="6" t="n">
        <v>5686668</v>
      </c>
      <c r="C3" s="6" t="n">
        <v>5634232</v>
      </c>
    </row>
    <row r="4">
      <c r="A4" s="4" t="inlineStr">
        <is>
          <t>Investments in unconsolidated entities</t>
        </is>
      </c>
      <c r="B4" s="5" t="n">
        <v>329634</v>
      </c>
      <c r="C4" s="5" t="n">
        <v>282900</v>
      </c>
    </row>
    <row r="5">
      <c r="A5" s="4" t="inlineStr">
        <is>
          <t>Other assets</t>
        </is>
      </c>
      <c r="B5" s="5" t="n">
        <v>2420616</v>
      </c>
      <c r="C5" s="5" t="n">
        <v>2553592</v>
      </c>
    </row>
    <row r="6">
      <c r="A6" s="4" t="inlineStr">
        <is>
          <t>Total assets</t>
        </is>
      </c>
      <c r="B6" s="5" t="n">
        <v>8436918</v>
      </c>
      <c r="C6" s="5" t="n">
        <v>8470724</v>
      </c>
    </row>
    <row r="7">
      <c r="A7" s="4" t="inlineStr">
        <is>
          <t>Operating Segments | Eas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Real estate inventory and land deposits</t>
        </is>
      </c>
      <c r="B9" s="5" t="n">
        <v>1942255</v>
      </c>
      <c r="C9" s="5" t="n">
        <v>1820765</v>
      </c>
    </row>
    <row r="10">
      <c r="A10" s="4" t="inlineStr">
        <is>
          <t>Investments in unconsolidated entities</t>
        </is>
      </c>
      <c r="B10" s="5" t="n">
        <v>56652</v>
      </c>
      <c r="C10" s="5" t="n">
        <v>46629</v>
      </c>
    </row>
    <row r="11">
      <c r="A11" s="4" t="inlineStr">
        <is>
          <t>Other assets</t>
        </is>
      </c>
      <c r="B11" s="5" t="n">
        <v>158361</v>
      </c>
      <c r="C11" s="5" t="n">
        <v>216816</v>
      </c>
    </row>
    <row r="12">
      <c r="A12" s="4" t="inlineStr">
        <is>
          <t>Total assets</t>
        </is>
      </c>
      <c r="B12" s="5" t="n">
        <v>2157268</v>
      </c>
      <c r="C12" s="5" t="n">
        <v>2084210</v>
      </c>
    </row>
    <row r="13">
      <c r="A13" s="4" t="inlineStr">
        <is>
          <t>Operating Segments | Central</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Real estate inventory and land deposits</t>
        </is>
      </c>
      <c r="B15" s="5" t="n">
        <v>1157825</v>
      </c>
      <c r="C15" s="5" t="n">
        <v>1359805</v>
      </c>
    </row>
    <row r="16">
      <c r="A16" s="4" t="inlineStr">
        <is>
          <t>Investments in unconsolidated entities</t>
        </is>
      </c>
      <c r="B16" s="5" t="n">
        <v>121549</v>
      </c>
      <c r="C16" s="5" t="n">
        <v>104070</v>
      </c>
    </row>
    <row r="17">
      <c r="A17" s="4" t="inlineStr">
        <is>
          <t>Other assets</t>
        </is>
      </c>
      <c r="B17" s="5" t="n">
        <v>233570</v>
      </c>
      <c r="C17" s="5" t="n">
        <v>251727</v>
      </c>
    </row>
    <row r="18">
      <c r="A18" s="4" t="inlineStr">
        <is>
          <t>Total assets</t>
        </is>
      </c>
      <c r="B18" s="5" t="n">
        <v>1512944</v>
      </c>
      <c r="C18" s="5" t="n">
        <v>1715602</v>
      </c>
    </row>
    <row r="19">
      <c r="A19" s="4" t="inlineStr">
        <is>
          <t>Operating Segments | West</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Real estate inventory and land deposits</t>
        </is>
      </c>
      <c r="B21" s="5" t="n">
        <v>2586588</v>
      </c>
      <c r="C21" s="5" t="n">
        <v>2453662</v>
      </c>
    </row>
    <row r="22">
      <c r="A22" s="4" t="inlineStr">
        <is>
          <t>Investments in unconsolidated entities</t>
        </is>
      </c>
      <c r="B22" s="5" t="n">
        <v>86047</v>
      </c>
      <c r="C22" s="5" t="n">
        <v>80310</v>
      </c>
    </row>
    <row r="23">
      <c r="A23" s="4" t="inlineStr">
        <is>
          <t>Other assets</t>
        </is>
      </c>
      <c r="B23" s="5" t="n">
        <v>595521</v>
      </c>
      <c r="C23" s="5" t="n">
        <v>613029</v>
      </c>
    </row>
    <row r="24">
      <c r="A24" s="4" t="inlineStr">
        <is>
          <t>Total assets</t>
        </is>
      </c>
      <c r="B24" s="5" t="n">
        <v>3268156</v>
      </c>
      <c r="C24" s="5" t="n">
        <v>3147001</v>
      </c>
    </row>
    <row r="25">
      <c r="A25" s="4" t="inlineStr">
        <is>
          <t>Operating Segments | Financial Services</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Real estate inventory and land deposits</t>
        </is>
      </c>
      <c r="B27" s="5" t="n">
        <v>0</v>
      </c>
      <c r="C27" s="5" t="n">
        <v>0</v>
      </c>
    </row>
    <row r="28">
      <c r="A28" s="4" t="inlineStr">
        <is>
          <t>Investments in unconsolidated entities</t>
        </is>
      </c>
      <c r="B28" s="5" t="n">
        <v>5283</v>
      </c>
      <c r="C28" s="5" t="n">
        <v>5283</v>
      </c>
    </row>
    <row r="29">
      <c r="A29" s="4" t="inlineStr">
        <is>
          <t>Other assets</t>
        </is>
      </c>
      <c r="B29" s="5" t="n">
        <v>339649</v>
      </c>
      <c r="C29" s="5" t="n">
        <v>431535</v>
      </c>
    </row>
    <row r="30">
      <c r="A30" s="4" t="inlineStr">
        <is>
          <t>Total assets</t>
        </is>
      </c>
      <c r="B30" s="5" t="n">
        <v>344932</v>
      </c>
      <c r="C30" s="5" t="n">
        <v>436818</v>
      </c>
    </row>
    <row r="31">
      <c r="A31" s="4" t="inlineStr">
        <is>
          <t>Operating Segments | Corporate and Unallocated</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Real estate inventory and land deposits</t>
        </is>
      </c>
      <c r="B33" s="5" t="n">
        <v>0</v>
      </c>
      <c r="C33" s="5" t="n">
        <v>0</v>
      </c>
    </row>
    <row r="34">
      <c r="A34" s="4" t="inlineStr">
        <is>
          <t>Investments in unconsolidated entities</t>
        </is>
      </c>
      <c r="B34" s="5" t="n">
        <v>60103</v>
      </c>
      <c r="C34" s="5" t="n">
        <v>46608</v>
      </c>
    </row>
    <row r="35">
      <c r="A35" s="4" t="inlineStr">
        <is>
          <t>Other assets</t>
        </is>
      </c>
      <c r="B35" s="5" t="n">
        <v>1093515</v>
      </c>
      <c r="C35" s="5" t="n">
        <v>1040485</v>
      </c>
    </row>
    <row r="36">
      <c r="A36" s="4" t="inlineStr">
        <is>
          <t>Total assets</t>
        </is>
      </c>
      <c r="B36" s="6" t="n">
        <v>1153618</v>
      </c>
      <c r="C36" s="6" t="n">
        <v>10870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Nov. 02,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t>
        </is>
      </c>
      <c r="B4" s="6" t="n">
        <v>1300000</v>
      </c>
      <c r="C4" s="4" t="inlineStr">
        <is>
          <t xml:space="preserve"> </t>
        </is>
      </c>
      <c r="D4" s="6" t="n">
        <v>1300000</v>
      </c>
      <c r="E4" s="4" t="inlineStr">
        <is>
          <t xml:space="preserve"> </t>
        </is>
      </c>
      <c r="F4" s="6" t="n">
        <v>1200000</v>
      </c>
      <c r="G4" s="4" t="inlineStr">
        <is>
          <t xml:space="preserve"> </t>
        </is>
      </c>
    </row>
    <row r="5">
      <c r="A5" s="4" t="inlineStr">
        <is>
          <t>Purchase Price</t>
        </is>
      </c>
      <c r="B5" s="5" t="n">
        <v>2687448</v>
      </c>
      <c r="C5" s="4" t="inlineStr">
        <is>
          <t xml:space="preserve"> </t>
        </is>
      </c>
      <c r="D5" s="5" t="n">
        <v>2687448</v>
      </c>
      <c r="E5" s="4" t="inlineStr">
        <is>
          <t xml:space="preserve"> </t>
        </is>
      </c>
      <c r="F5" s="5" t="n">
        <v>2442389</v>
      </c>
      <c r="G5" s="4" t="inlineStr">
        <is>
          <t xml:space="preserve"> </t>
        </is>
      </c>
    </row>
    <row r="6">
      <c r="A6" s="4" t="inlineStr">
        <is>
          <t>Legal accruals</t>
        </is>
      </c>
      <c r="B6" s="5" t="n">
        <v>19100</v>
      </c>
      <c r="C6" s="4" t="inlineStr">
        <is>
          <t xml:space="preserve"> </t>
        </is>
      </c>
      <c r="D6" s="5" t="n">
        <v>19100</v>
      </c>
      <c r="E6" s="4" t="inlineStr">
        <is>
          <t xml:space="preserve"> </t>
        </is>
      </c>
      <c r="F6" s="5" t="n">
        <v>20600</v>
      </c>
      <c r="G6" s="4" t="inlineStr">
        <is>
          <t xml:space="preserve"> </t>
        </is>
      </c>
    </row>
    <row r="7">
      <c r="A7" s="4" t="inlineStr">
        <is>
          <t>Lease liabilities</t>
        </is>
      </c>
      <c r="B7" s="5" t="n">
        <v>86401</v>
      </c>
      <c r="C7" s="4" t="inlineStr">
        <is>
          <t xml:space="preserve"> </t>
        </is>
      </c>
      <c r="D7" s="5" t="n">
        <v>86401</v>
      </c>
      <c r="E7" s="4" t="inlineStr">
        <is>
          <t xml:space="preserve"> </t>
        </is>
      </c>
      <c r="F7" s="5" t="n">
        <v>100174</v>
      </c>
      <c r="G7" s="4" t="inlineStr">
        <is>
          <t xml:space="preserve"> </t>
        </is>
      </c>
    </row>
    <row r="8">
      <c r="A8" s="4" t="inlineStr">
        <is>
          <t>Operating lease expense</t>
        </is>
      </c>
      <c r="B8" s="5" t="n">
        <v>5800</v>
      </c>
      <c r="C8" s="6" t="n">
        <v>6900</v>
      </c>
      <c r="D8" s="5" t="n">
        <v>19300</v>
      </c>
      <c r="E8" s="6" t="n">
        <v>20500</v>
      </c>
      <c r="F8" s="4" t="inlineStr">
        <is>
          <t xml:space="preserve"> </t>
        </is>
      </c>
      <c r="G8" s="4" t="inlineStr">
        <is>
          <t xml:space="preserve"> </t>
        </is>
      </c>
    </row>
    <row r="9">
      <c r="A9" s="4" t="inlineStr">
        <is>
          <t>Land Option Purchase Contracts And Land Bank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6" t="n">
        <v>1600000</v>
      </c>
      <c r="C11" s="4" t="inlineStr">
        <is>
          <t xml:space="preserve"> </t>
        </is>
      </c>
      <c r="D11" s="6" t="n">
        <v>1600000</v>
      </c>
      <c r="E11" s="4" t="inlineStr">
        <is>
          <t xml:space="preserve"> </t>
        </is>
      </c>
      <c r="F11" s="6" t="n">
        <v>1500000</v>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t>
        </is>
      </c>
      <c r="B14" s="4" t="inlineStr">
        <is>
          <t xml:space="preserve"> </t>
        </is>
      </c>
      <c r="C14" s="4" t="inlineStr">
        <is>
          <t xml:space="preserve"> </t>
        </is>
      </c>
      <c r="D14" s="4" t="inlineStr">
        <is>
          <t xml:space="preserve"> </t>
        </is>
      </c>
      <c r="E14" s="4" t="inlineStr">
        <is>
          <t xml:space="preserve"> </t>
        </is>
      </c>
      <c r="F14" s="4" t="inlineStr">
        <is>
          <t xml:space="preserve"> </t>
        </is>
      </c>
      <c r="G14" s="6" t="n">
        <v>3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ORTGAGE HEDGING ACTIVITIES (Detail)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Fair Value</t>
        </is>
      </c>
      <c r="B3" s="6" t="n">
        <v>1717</v>
      </c>
      <c r="C3" s="6" t="n">
        <v>3476</v>
      </c>
    </row>
    <row r="4">
      <c r="A4" s="4" t="inlineStr">
        <is>
          <t>Total commitments to originate loans</t>
        </is>
      </c>
      <c r="B4" s="5" t="n">
        <v>359900</v>
      </c>
      <c r="C4" s="5" t="n">
        <v>41960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4" t="inlineStr">
        <is>
          <t xml:space="preserve"> </t>
        </is>
      </c>
      <c r="C7" s="5" t="n">
        <v>2386</v>
      </c>
    </row>
    <row r="8">
      <c r="A8" s="4" t="inlineStr">
        <is>
          <t>Fair Value</t>
        </is>
      </c>
      <c r="B8" s="5" t="n">
        <v>-5408</v>
      </c>
      <c r="C8" s="4" t="inlineStr">
        <is>
          <t xml:space="preserve"> </t>
        </is>
      </c>
    </row>
    <row r="9">
      <c r="A9" s="4" t="inlineStr">
        <is>
          <t>Notional amount</t>
        </is>
      </c>
      <c r="B9" s="5" t="n">
        <v>332421</v>
      </c>
      <c r="C9" s="5" t="n">
        <v>375030</v>
      </c>
    </row>
    <row r="10">
      <c r="A10" s="4" t="inlineStr">
        <is>
          <t>MBS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5" t="n">
        <v>7125</v>
      </c>
      <c r="C12" s="5" t="n">
        <v>1090</v>
      </c>
    </row>
    <row r="13">
      <c r="A13" s="4" t="inlineStr">
        <is>
          <t>Notional amount</t>
        </is>
      </c>
      <c r="B13" s="6" t="n">
        <v>479000</v>
      </c>
      <c r="C13" s="6" t="n">
        <v>50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 xml:space="preserve">1. BUSINESS Description of the Business — Taylor Morrison Home Corporation (“TMHC”), through its subsidiaries (together with TMHC referred to herein as “we,” “our,” “the Company” and “us”), owns and operates a residential homebuilding business and is a land developer. We operate in the states of Arizona, California, Colorado, Florida, Georgia, Nevada, North and South Carolina, Oregon, Texas, and Washington. We provide an assortment of homes across a wide range of price points to appeal to an array of consumer groups. We design, build and sell single and multi-family detached and attached homes in traditionally high growth markets for entry level, move-up, and resort-lifestyle buyers. We are the general contractors for all real estate projects and retain subcontractors for home construction and land development. Our homebuilding segments operate under our various brand names including Taylor Morrison, Darling Homes Collection by Taylor Morrison, and Esplanade. We also have a “Build-to-Rent” homebuilding business which operates under the Yardly brand name. In addition, we develop and construct multi-use properties consisting of commercial space, retail, and multi-family properties under the Urban Form brand. We also have operations which provide financial services to customers through our wholly owned mortgage subsidiary, Taylor Morrison Home Funding, INC (“TMHF”), title services through our wholly owned title services subsidiary, Inspired Title Services, LLC (“Inspired Title”), and homeowner’s insurance policies through our wholly owned insurance agency, Taylor Morrison Insurance Services, LLC (“TMIS”). Our business is organized into multiple homebuilding operating components, and a financial services component, all of which are managed as four reportable segments: East, Central, West, and Financial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2 (the “Annual Report”). Certain prior year amounts have been reclassified to conform to current year presentation.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Joint Ventures - We consolidate certain joint ventures in accordance with Accounting Standards Codification (“ASC”) Topic 810, Consolidation. The income from the percentage of the joint venture not owned by us is presented as “Net income attributable to non-controlling interests” on the unaudited Condensed Consolidated Statement of Operations. The equity from the percentage of the joint ventures not owned by us is presented as “Non-controlling interests” on the unaudited Condensed Consolidated Statement of Stockholders’ Equity. The balance of Non-Controlling interests will fluctuate from period to period as a result of activities within the respective joint ventures which may include the allocation of income or losses, distributions or contributions associated with the partners within the joint venture. Use of Estimates — The preparation of financial statements in accordance with GAAP requires us to make estimates and assumptions that affect the amounts reported in the unaudited Condensed Consolidated Financial Statements and these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The life cycle of a typical community generally ranges from two to five years ,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three and nine months ended September 30, 2023 , we recorded $ 11.8 million of inventory impairment relating to one of our communities in our West reporting segment. For the three and nine months ended September 30, 2022 , we recorded no inventory impairment to our real estate inventory. Impairment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Such costs are expensed as incurred. In addition,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September 30, 2023 and December 31, 2022, we had no inactive projects. In the ordinary course of business, we enter into various option agreements to acquire lots in staged takedowns which may require a significant cash deposit. We are not legally obligated to purchase the balance of the lots, but would forfeit any existing deposits and could be subject to financial and other penalties if the lots are not purchased. Real estate not owned under these agreements is reflected in Consolidated real estate not owned with a corresponding liability in Liabilities attributable to consolidated real estate not owned in the unaudited Condensed Consolidated Balance She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management intends to actively sell a parcel within the next 12 months or the parcel is under contract to sell.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unaudited Condensed Consolidated Statements of Operations. Land banking arrangements —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We are not legally obligated to purchase the balance of the lots, but would forfeit any existing deposits and could be subject to financial and other penalties if the lots were not purchased. We do not have an ownership interest in these entities or title to their assets and do not guarantee their liabilities. These land banking arrangements help us manage the financial and market risk associated with land holdings which are not included in the unaudited Condensed Consolidated Balance Sheets. 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 associated with land ownership and development. In accordance with ASC Topic 810, Consolidation , when we enter into agreements to acquire land or lots and pay a non-refundable deposit, we evaluate if a Variable Interest Entity (“VIE”) should be created if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and Liabilities attributable to consolidated real estate not owned, respectively, in the unaudited Condensed Consolidated Balance Sheets. Unconsolidated Joint Ventures — We use the equity method of accounting for entities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income/loss from unconsolidated entities on the unaudited Condensed Consolidated Statement of Operations when earned and distributions are credited against our Investments in unconsolidated entities on the unaudited Condensed Consolidated Balance Sheets when received.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among the entity's partners. If we believe that the decline in the fair value of the investment is temporary, then no impairment is recorded. We recorded a $ 3.5 million impairment charge related to an investment in one of our unconsolidated entities for the nine months ended September 30, 2022. No such charges were recorded for the three months ended September 30,2022 or the three and nine months ended September 30, 2023. Revenue Recognition — Revenue is recognized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the recognition of home and land sale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houses, and fitness centers, which require us to provide club members with access to the facilities in exchange for the payment of club dues. We collect club dues and other fees from club members, which are invoiced on a monthly basis. Revenue from our golf club operations is also included in amenity and other revenue. Amenity and other revenue also includes revenue from the sale of assets from our Urban Form and Build-to-Rent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and based on the difference between the selling price and carrying value of the related loans upon sale, record a gain/loss on sale in the period of sale. Also included in Financial services revenue/expenses are realized and unrealized gains and losses from hedging instruments. ASC Topi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3. EARNINGS PER SHARE Basic earnings per common share is computed by dividing net income available to TMHC by the weighted average number of shares of Common Stock (as defined in Note 10)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in thousands, except per share amounts):
Three Months Ended Nine Months Ended
2023 2022 2023 2022
Numerator:
Net income available to TMHC $ 170,691 $ 309,779 $ 596,344 $ 777,469
Denominator:
Weighted average shares – basic 108,837 112,701 108,827 117,242
Restricted stock units 940 629 895 659
Stock Options 845 450 814 537
Weighted average shares – diluted 110,622 113,780 110,536 118,438
Earnings per common share – basic:
Net income available to Taylor Morrison Home Corporation $ 1.57 $ 2.75 $ 5.48 $ 6.63
Earnings per common share – diluted:
Net income available to Taylor Morrison Home Corporation $ 1.54 $ 2.72 $ 5.40 $ 6.56 The above calculations of weighted average shares - diluted exclude 353,947 and 282,124 of anti-dilutive stock options and unvested restricted stock units (“RSUs”) for the three and nine months ended September 30, 2023 , respectively, and 1,560,934 and 1,470,941 of anti-dilutive stock options and RSUs for the three and nine months ended September 30, 2022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30:09Z</dcterms:created>
  <dcterms:modified xmlns:dcterms="http://purl.org/dc/terms/" xmlns:xsi="http://www.w3.org/2001/XMLSchema-instance" xsi:type="dcterms:W3CDTF">2023-10-25T20:30:09Z</dcterms:modified>
</cp:coreProperties>
</file>